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Company Background" sheetId="6" r:id="rId6"/>
    <s:sheet name="Summary of Significant Accounti" sheetId="7" r:id="rId7"/>
    <s:sheet name="Recent Accounting Pronouncement" sheetId="8" r:id="rId8"/>
    <s:sheet name="Contracts Receivable" sheetId="9" r:id="rId9"/>
    <s:sheet name="Property, Plant and Equipment" sheetId="10" r:id="rId10"/>
    <s:sheet name="Costs and Estimated Earnings on" sheetId="11" r:id="rId11"/>
    <s:sheet name="Long-Term Debt" sheetId="12" r:id="rId12"/>
    <s:sheet name="Commitments and Contingencies" sheetId="13" r:id="rId13"/>
    <s:sheet name="Profit_(loss) per Share" sheetId="14" r:id="rId14"/>
    <s:sheet name="Operating Lease Agreements" sheetId="15" r:id="rId15"/>
    <s:sheet name="Related Party Transactions" sheetId="16" r:id="rId16"/>
    <s:sheet name="401K Salary Deferral Plan" sheetId="17" r:id="rId17"/>
    <s:sheet name="Income Tax Provisions" sheetId="18" r:id="rId18"/>
    <s:sheet name="Reverse Acquisition" sheetId="19" r:id="rId19"/>
    <s:sheet name="Subsequent Events" sheetId="20" r:id="rId20"/>
    <s:sheet name="Segment Information" sheetId="21" r:id="rId21"/>
    <s:sheet name="Summary of Significant Accoun22" sheetId="22" r:id="rId22"/>
    <s:sheet name="Contracts Receivable (Tables)" sheetId="23" r:id="rId23"/>
    <s:sheet name="Property, Plant and Equipment (" sheetId="24" r:id="rId24"/>
    <s:sheet name="Costs and Estimated Earnings 25" sheetId="25" r:id="rId25"/>
    <s:sheet name="Long-Term Debt (Tables)" sheetId="26" r:id="rId26"/>
    <s:sheet name="Commitments and Contingencies (" sheetId="27" r:id="rId27"/>
    <s:sheet name="Profit_(loss) per Share (Tables" sheetId="28" r:id="rId28"/>
    <s:sheet name="Income Tax Provisions (Tables)" sheetId="29" r:id="rId29"/>
    <s:sheet name="Segment Information (Tables)" sheetId="30" r:id="rId30"/>
    <s:sheet name="Summary of Significant Accoun31" sheetId="31" r:id="rId31"/>
    <s:sheet name="Contracts Receivable (Details)" sheetId="32" r:id="rId32"/>
    <s:sheet name="Property, Plant and Equipment33" sheetId="33" r:id="rId33"/>
    <s:sheet name="Property, Plant and Equipment34" sheetId="34" r:id="rId34"/>
    <s:sheet name="Costs and Estimated Earnings 35" sheetId="35" r:id="rId35"/>
    <s:sheet name="Costs and Estimated Earnings 36" sheetId="36" r:id="rId36"/>
    <s:sheet name="Long-Term Debt (Details)" sheetId="37" r:id="rId37"/>
    <s:sheet name="Long-Term Debt (Details Textual" sheetId="38" r:id="rId38"/>
    <s:sheet name="Commitments and Contingencies39" sheetId="39" r:id="rId39"/>
    <s:sheet name="Profit_(loss) per Share (Detail" sheetId="40" r:id="rId40"/>
    <s:sheet name="Operating Lease Agreements (Det" sheetId="41" r:id="rId41"/>
    <s:sheet name="Related Party Transactions (Det" sheetId="42" r:id="rId42"/>
    <s:sheet name="401K Salary Deferral Plan (Deta" sheetId="43" r:id="rId43"/>
    <s:sheet name="Income Tax Provisions (Details)" sheetId="44" r:id="rId44"/>
    <s:sheet name="Income Tax Provisions (Details " sheetId="45" r:id="rId45"/>
    <s:sheet name="Reverse Acquisition (Details)" sheetId="46" r:id="rId46"/>
    <s:sheet name="Subsequent Events (Details)" sheetId="47" r:id="rId47"/>
    <s:sheet name="Segment Information (Details)" sheetId="48" r:id="rId48"/>
  </s:sheets>
  <s:definedNames/>
  <s:calcPr calcId="124519" calcMode="auto" fullCalcOnLoad="1"/>
</s:workbook>
</file>

<file path=xl/sharedStrings.xml><?xml version="1.0" encoding="utf-8"?>
<sst xmlns="http://schemas.openxmlformats.org/spreadsheetml/2006/main" uniqueCount="370">
  <si>
    <t>Document and Entity Information - shares</t>
  </si>
  <si>
    <t>3 Months Ended</t>
  </si>
  <si>
    <t>Mar. 31, 2016</t>
  </si>
  <si>
    <t>May. 16, 2016</t>
  </si>
  <si>
    <t>Document and Entity Information [Abstract]</t>
  </si>
  <si>
    <t>Entity Registrant Name</t>
  </si>
  <si>
    <t>CES Synergie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Unaudited) - USD ($)</t>
  </si>
  <si>
    <t>Dec. 31, 2015</t>
  </si>
  <si>
    <t>Current assets</t>
  </si>
  <si>
    <t>Cash</t>
  </si>
  <si>
    <t>Advances to employees</t>
  </si>
  <si>
    <t>Contracts receivable (net of allow. for bad debt)</t>
  </si>
  <si>
    <t>Inventory</t>
  </si>
  <si>
    <t>Deferred tax asset- current</t>
  </si>
  <si>
    <t>Prepaids</t>
  </si>
  <si>
    <t xml:space="preserve"> </t>
  </si>
  <si>
    <t>Cost and estimated earnings in excess of billings on uncompleted contracts</t>
  </si>
  <si>
    <t>Total current assets</t>
  </si>
  <si>
    <t>Property and equipment, net</t>
  </si>
  <si>
    <t>Goodwill</t>
  </si>
  <si>
    <t>Deferred tax asset- non-current</t>
  </si>
  <si>
    <t>Other assets</t>
  </si>
  <si>
    <t>TOTAL ASSETS</t>
  </si>
  <si>
    <t>Current liabilities</t>
  </si>
  <si>
    <t>Accounts payable</t>
  </si>
  <si>
    <t>Accrued payroll</t>
  </si>
  <si>
    <t>Billings in excess of costs and estimated earnings on uncompleted contracts</t>
  </si>
  <si>
    <t>Notes payable</t>
  </si>
  <si>
    <t>Current portion long-term debt</t>
  </si>
  <si>
    <t>Related party</t>
  </si>
  <si>
    <t>Non-related party</t>
  </si>
  <si>
    <t>Total current liabilities</t>
  </si>
  <si>
    <t>Long-term debt, net of current portion</t>
  </si>
  <si>
    <t>Total long-term liabilities</t>
  </si>
  <si>
    <t>Stockholders' equity</t>
  </si>
  <si>
    <t>Common stock, authorized: $0.001 par value, 250,000,000 shares, at March 31, 2016; issued: 46,890,500 shares, at March 31, 2016; 46,880,500 shares, at December 31, 2015</t>
  </si>
  <si>
    <t>Additional paid in capital</t>
  </si>
  <si>
    <t>Retained earnings</t>
  </si>
  <si>
    <t>Total stockholders' equity</t>
  </si>
  <si>
    <t>TOTAL LIABILITIES AND STOCKHOLDERS' EQUITY</t>
  </si>
  <si>
    <t>Consolidated Balance Sheets (Parenthetical) (Unaudited) - $ / shares</t>
  </si>
  <si>
    <t>CONSOLIDATED BALANCE SHEET</t>
  </si>
  <si>
    <t>Common stock, par value per share</t>
  </si>
  <si>
    <t>Common stock, shares authorized</t>
  </si>
  <si>
    <t>Common stock, shares issued</t>
  </si>
  <si>
    <t>Consolidated Statements of Operations (Unaudited) - USD ($)</t>
  </si>
  <si>
    <t>Mar. 31, 2015</t>
  </si>
  <si>
    <t>Statements of Operations [Abstract]</t>
  </si>
  <si>
    <t>Revenues</t>
  </si>
  <si>
    <t>Cost of sales</t>
  </si>
  <si>
    <t>Gross profit</t>
  </si>
  <si>
    <t>General &amp; administrative expenses</t>
  </si>
  <si>
    <t>Net operating profit/(loss)</t>
  </si>
  <si>
    <t>Other expenses, net</t>
  </si>
  <si>
    <t>Profit/(loss) before income taxes</t>
  </si>
  <si>
    <t>Income taxes</t>
  </si>
  <si>
    <t>Net profit/(loss)</t>
  </si>
  <si>
    <t>Profit/(loss) per share Basic and diluted</t>
  </si>
  <si>
    <t>Shares used in computing profit/(loss) per share</t>
  </si>
  <si>
    <t>Cash distributions declared per common share</t>
  </si>
  <si>
    <t>Consolidated Statements of Cash Flows (Unaudited) - USD ($)</t>
  </si>
  <si>
    <t>Operating Activities</t>
  </si>
  <si>
    <t>Adjustments to reconcile net loss to cash provided (used) by operating activities</t>
  </si>
  <si>
    <t>Depreciation expense</t>
  </si>
  <si>
    <t>(Gain)/loss on disposal of assets</t>
  </si>
  <si>
    <t>Decrease (Increase) in:</t>
  </si>
  <si>
    <t>Contracts receivable</t>
  </si>
  <si>
    <t>Inventories</t>
  </si>
  <si>
    <t>Increase (Decrease) in:</t>
  </si>
  <si>
    <t>Accrued liabilities</t>
  </si>
  <si>
    <t>Billings in excess of costs and estimated earnings</t>
  </si>
  <si>
    <t>Total Adjustments</t>
  </si>
  <si>
    <t>Net cash provided (used) by operating activities</t>
  </si>
  <si>
    <t>Investing Activities:</t>
  </si>
  <si>
    <t>Purchase of property and equipment</t>
  </si>
  <si>
    <t>Proceeds from disposal of equipment</t>
  </si>
  <si>
    <t>Net cash provided (used) by investing activities</t>
  </si>
  <si>
    <t>Financing Activities:</t>
  </si>
  <si>
    <t>New borrowings</t>
  </si>
  <si>
    <t>Debt reduction</t>
  </si>
  <si>
    <t>Proceeds from issuance of common stock</t>
  </si>
  <si>
    <t>Net cash provided (used) by financing activities</t>
  </si>
  <si>
    <t>Net increase (decrease) in cash</t>
  </si>
  <si>
    <t>Cash at beginning of period</t>
  </si>
  <si>
    <t>Cash at end of period</t>
  </si>
  <si>
    <t>Supplemental Disclosures</t>
  </si>
  <si>
    <t>Interest paid</t>
  </si>
  <si>
    <t>Income taxes paid</t>
  </si>
  <si>
    <t>Company Background</t>
  </si>
  <si>
    <t>Company Background [Abstract]</t>
  </si>
  <si>
    <t>Note 1 – Company Background CES Synergies, Inc. (unless otherwise indicated, together with its consolidated subsidiaries, the “Company”) is a Nevada corporation formed on April 26, 2010. The Company is the parent company of Cross Environmental Services, Inc. (“CES”) which was incorporated in 1988 in the state of Florida. The Company acquired CES in a reverse merger transaction that closed on November 1, 2013, and CES is deemed the accounting acquirer under accounting rules (see Note 14). The Company is an asbestos and lead abatement contracting firm specializing in the removal of asbestos and lead from buildings and other structures, and demolition of structures. The Company’s services include removal of asbestos and lead, construction, installation, and repair of ceilings and insulation systems and demolition. Most jobs are located within the state of Florida, but the Company accepts and performs jobs throughout the southeastern United States.</t>
  </si>
  <si>
    <t>Summary of Significant Accounting Policies</t>
  </si>
  <si>
    <t>Summary of Significant Accounting Policies [Abstract]</t>
  </si>
  <si>
    <t>Note 2 – Summary of Significant Accounting Policies This summary of significant accounting policies of the Company is presented to assist in understanding the Company’s financial statements. The Company follows the accrual basis of accounting in accordance with accounting principles generally accepted in the United States of America and has adopted a year-end of December 31.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consistently applied,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Presentation The Consolidated Financial Statements include the accounts of the Company and its wholly-owned subsidiaries. These include the accounts of Cross Environmental Services, Inc., and its wholly-owned subsidiaries, Cross Demolition, Inc., Cross Insulation, Inc., Cross Remediation, Inc., Cross FRP, Inc., Triple J Trucking, Inc., and Tenpoint Trucking, Inc. All significant intercompany account balances, transactions, profits and losses have been eliminated.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materially from those estimates. 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has adopted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 Derivatives and Hedging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follows ASC 605-35 " Revenue Recognition: Construction type contracts Contract costs include all direct material and labor costs and those indirect costs related to contract performance, such as indirect labor, supplies, tools, repairs, and depreciation. Selling, general, and administrative costs are charged to expenses as incurred. Provisions for estimated losses on uncompleted contracts, if any, are made in the period in which such losses are determined. Changes in job performance, job conditions, and estimated profitability may result in revisions to costs and income which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Contract retentions are included in contracts receivable. Cash and Cash Equivalents For purposes of reporting cash flows, the Corporation considers cash and cash equivalents to be all highly liquid deposits with maturities of three months or less. Cash equivalents are carried at cost, which approximates market value. Concentrations of Credit Risk The company maintains cash balances at Centennial Bank located in Central Florida. The cash accounts are insured by the Federal Deposit Insurance Corporation up to $250,000. At March 31, 2016 and 2015, the Company’s uninsured cash balances for those accounts were Special purpose entities The Company does not have any off-balance sheet financing activities. Contracts Receivable Contracts receivable are recorded when invoices are issued and presented in the balance sheet net of the allowance for doubtful accounts. Contract receivables are written off when they are determined to be uncollectible. The allowance for doubtful accounts is estimated based on the Company's historical average percentage of bad debts in relation to its revenue. Inventory, Net Inventories consist primarily of job materials and supplies and are priced at the lower of cost (first-in, first-out) or market.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Equipment: 3-10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primary asset” Intangible Assets - Goodwill Cost of investment in purchased company assets (Simpson &amp; Associates, Inc.) in excess of the underlying fair value of net assets at date of acquisition (March 2001) is recorded as goodwill on the balance sheet. The amount of $1,396,855 was acquired in 2001 and an additional $50,000 was reclassified as goodwill in 2002.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the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periods ended March 31, 2016 and 2015. Business segments ASC 280, “Segment Reporting” “management approach” Income Taxes Tax expense comprises current and deferred tax. Current tax and deferred tax are recognized in profit or loss except to the extent that they relate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would be recognized in respect of temporary differences between the carrying amounts of assets and liabilities for financial reporting purposes and the amounts used for taxation purposes. No deferred tax is recognized since the difference in carrying amount is not significant. Net Income (Loss) per Share The Company computes net income (loss) per share in accordance with ASC 260-10, “Earnings Per Share.” “as if converted” Common Stock There is currently only one class of common stock. Each share of common stock is entitled to one vote. The authorized number of shares of common stock of CES Synergies, Inc. at March 31, 2016 and 2015 was 250,000,000 shares with a nominal par value per share of $0.001. Authorized shares that have been issued and fully paid amounted to 46,890,500 at March 31, 2016 compared to 46,730,500 common shares at March 31, 2015. Comprehensive Income/(Loss) Comprehensive income/(loss) represents net income/(loss) plus the change in equity of a business enterprise resulting from transactions and circumstances from non-owner sources. The Company’s comprehensive income/(loss) was equal to net income/(loss) for the periods ended March 31, 2016 and 2015.</t>
  </si>
  <si>
    <t>Recent Accounting Pronouncements</t>
  </si>
  <si>
    <t>Recent Accounting Pronouncements [Abstract]</t>
  </si>
  <si>
    <t>Note 3 – Recent Accounting Pronouncements Financial Accounting Standards Board (“FASB”) Update No. 2012-02, July 2012, Intangibles—Goodwill and Other (Topic 350):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FASB Update No. 2012-06, October 2012, Business Combinations (Topic 805): When a reporting entity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FASB Update No. 2014-01, January 2014, Balance Sheet (Topic 210): The amendments in this update affect entities that have derivatives accounted for in accordance with Topic 815,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FASB Update 2011-11.</t>
  </si>
  <si>
    <t>Contracts Receivable</t>
  </si>
  <si>
    <t>Contracts Receivable [Abstract]</t>
  </si>
  <si>
    <t xml:space="preserve">Note 4 – Contracts Receivable Contracts Receivable consist of at: For the three months ended March 31, 2016 March 31, 2015 Billed Completed Contracts $ 3,006,904 1,800,522 Contracts in Progress 629,722 1,068,624 Retained 560,627 656,839 Allowance for Bad Debts (199,877 ) (201,000 ) TOTAL $ 3,997,376 $ 3,324,985 </t>
  </si>
  <si>
    <t>Property, Plant and Equipment</t>
  </si>
  <si>
    <t>Property, Plant and Equipment [Abstract]</t>
  </si>
  <si>
    <t>Note 5 – Property, Plant and Equipment Property, plant and equipment and related accumulated depreciation consists of the following:
For the three months ended
March 31, 2016 March 31, 2015
Machinery and Equipment $ 3,843,117 $ 3,847,408
Office furniture and Equipment 172,636 172,635
Transportation and Earth Moving Equipment 8,730,807 8,802,943
Leasehold Improvements 30,189 30,189
Property, Plant and Equipment Gross 12,776,749 12,853,175
Less: Accumulated Depreciation (10,920,172 ) (10,777,699 )
Property, Plant and Equipment Net $ 1,856,577 $ 2,075,476 Depreciation expense for the twelve months ended March 31, 2016 and 2015 was $127,916 and $126,941 respectively.</t>
  </si>
  <si>
    <t>Costs and Estimated Earnings on Contracts</t>
  </si>
  <si>
    <t>Costs and Estimated Earnings on Contracts [Abstract]</t>
  </si>
  <si>
    <t xml:space="preserve">Note 6 – Costs and Estimated Earnings on Contracts For the three months ended March 31, 2016: Revenues Earned Cost of Revenues Gross Profit (Loss) Revenue on completed contracts $ 2,227,953 $ 1,548,072 $ 679,880 Revenue on uncompleted contracts 1,772,856 1,137,964 634,892 Total for 3 months ended 3/31/16 $ 4,000,808 $ 2,686,036 $ 1,314,772 As of March 31, 2016 Costs incurred on uncompleted contracts $ 2,737,277 Estimated earnings on uncompleted contracts 1,418,255 Revenues earned on uncompleted contracts 4,155,532 Billings to date 2,934,518 Total Net Amount $ 1,221,014 Amount shown as cost and estimated earnings in excess of billings on uncompleted contracts $ 1,402,439 Amount shown as billings in excess of costs and estimated earnings on uncompleted contracts (181,425 ) Total Net Amount $ 1,221,014 For the three months ended March 31, 2015: Revenues Earned Cost of Revenues Gross Profit (Loss) Revenue on completed contracts $ 2,129,367 $ 1,662,064 $ 467,303 Revenue on uncompleted contracts 1,393,989 1,187,975 206,014 Total for 3 months ended 3/31/15 $ 3,523,356 $ 2,850,039 $ 673,317 As of March 31, 2015 Costs incurred on uncompleted contracts $ 5,289,580 Estimated earnings on uncompleted contracts 1,984,707 Revenues earned on uncompleted contracts 7,274,287 Billings to date 7,119,498 Total Net Amount $ 154,789 Amount shown as cost and estimated earnings in excess of billings on uncompleted contracts $ 626,298 Amount shown as billings in excess of costs and estimated earnings on uncompleted contracts (471,509 ) Total Net Amount $ 154,789 </t>
  </si>
  <si>
    <t>Long-Term Debt</t>
  </si>
  <si>
    <t>Long-Term Debt [Abstract]</t>
  </si>
  <si>
    <t xml:space="preserve">Note 7 – Long-Term Debt Long-term debt consists of the following at March 31, 2016 and 2015: March 31, 2016 March 31, 2015 Demand Loan from a shareholder and the chairman of board of directors of the Company, Clyde A. Biston, in monthly payments of $4,632 deferred until January 2017, interest rate of 4.25%. $ 236,900 $ 250,275 Demand Loan from a shareholder and the chairman of board of directors of the Company, Clyde A. Biston, in monthly payments of $1,908 deferred until January 2017, interest rate of 4.75%. 158,092 - Demand Loan from a shareholder and the chairman of board of directors of the Company, Clyde A. Biston, in monthly payments of $9,922 deferred until January 2017, interest rate of 4.75%. 175,000 - Demand Loan from a shareholder and the chairman of board of directors of the Company, Clyde A. Biston, in monthly payments of $9,881 deferred until January 2017, interest rate of 4.75%. 175,000 - Line of credit, Centennial Bank, Dade City, FL variable interest of 1.25% over prime, current rate 3.25%, secured by land, improvements, and accounts receivable. On May 5, 2016, the maturity date of the line of credit was extended to May 5, 2018. 1,750,300 1,750,300 Installment loan from a shareholder and the chairman of board of directors of the Company, Clyde A. Biston. Payable in monthly payments of $23,994, interest rate of 6.15%. 2,656,803 2,677,259 Various installment loans payable in monthly payments, interest rates ranging from 0% to 9.5%, secured by various equipment, vehicles, and property. 803,654 890,347 Total 5,955,749 5,568,181 Less: Current portion (2,208,250 ) (2,346,057 ) Long-Term debt, less current portion $ 3,747,499 $ 3,222,124 </t>
  </si>
  <si>
    <t>Commitments and Contingencies</t>
  </si>
  <si>
    <t>Commitments and Contingencies [Abstract]</t>
  </si>
  <si>
    <t>Note 8 – Commitments and Contingencies Commitments Principal payments on long-term debt are due as follows: Year ending December 31, 2016 $ 2,208,250 2017 510,013 2018 351,543 2019 328,541 2020+ 2,557,402 $ 5,955,749 Contingencies None.</t>
  </si>
  <si>
    <t>Profit/(loss) per Share</t>
  </si>
  <si>
    <t>Profit/(loss) per Share [Abstract]</t>
  </si>
  <si>
    <t>Note 9 – Profit/(loss) per Share For the three months ended March 31, 2016 March 31, 2015 Net Profit/(Loss) $ 231,637 $ (714,878 ) Weighted-average common shares outstanding basic: 46,883,687 46,730,500 Weighted-average common stock Equivalents - - Stock Options - - Warrants - - Convertible Notes - - Weighted-average common shares outstanding Diluted 46,883,687 46,530,500 Profit/(Loss) per share outstanding Basic and Diluted $ 0.005 $ (0.015 )</t>
  </si>
  <si>
    <t>Operating Lease Agreements</t>
  </si>
  <si>
    <t>Operating Lease Agreements [Abstract]</t>
  </si>
  <si>
    <t>Note 10 Operating Lease Agreements In the past, the Company rented certain equipment/office space under month to month operating lease agreements. Lease expenses incurred as of March 31, 2016 and 2015 under such agreements were $56,195, and $94,997, respectively.</t>
  </si>
  <si>
    <t>Related Party Transactions</t>
  </si>
  <si>
    <t>Related Party Transactions [Abstract]</t>
  </si>
  <si>
    <t>Note 11 Related Party Transactions For the purposes of these notes to consolidated financial statements, parties are considered to be related if one party has the ability to control the other party or exercise significant influence over the other party in making financial or operational decisions. In considering each possible related party relationship, attention is directed to the substance of the relationship, not merely the legal form. Related parties may enter into transactions which unrelated parties might not, and transactions between related parties may not be effected on the same terms, conditions and amounts as transactions between unrelated parties. Clyde A. Biston, the chairman of board of directors and former CEO of the Company, owns a majority of our shares, meaning he can exert significant influence over corporate decisions and strategy. Related party transactions for the period include the following: Leased Facilities The Company is headquartered in Crystal Springs, Florida, where it currently occupy 6,000 square feet of office space as well as 6,000 square feet for a mechanic shop and a 12,000 square foot warehouse. The facilities are owned by our President, Clyde A. Biston. Between June and October 2013, the Company was allowed to use the facilities rent-free. As of November 1, 2013, the Company entered into a lease agreement with Mr. Biston for rental of the facilities at an annual rent of $180,000 ($15,000 on a monthly basis). On June 1, 2015 Mr. Biston reduced the rent on the Crystal Springs facilities to an annual rent of $90,000 ($7,500 on a monthly basis). The Company also pays the property taxes for use of the facilities, and has paid monthly rent of $16,050 since November 1, 2013, and $8,025 monthly since June 1, 2015, including sales taxes. The Company also leases satellite offices in Davie and Ft. Walton Beach, Florida as well as Chalmette, Louisiana from third parties. Monthly rent for these facilities the three months ended March 31, 2016 was $15,367, $9,555 and $7,200 respectively. We believe our facilities are adequate for their intended purposes and have capacities adequate for our current and anticipated needs.</t>
  </si>
  <si>
    <t>401K Salary Deferral Plan</t>
  </si>
  <si>
    <t>401K Salary Deferral Plan [Abstract]</t>
  </si>
  <si>
    <t>Note 12 401K Salary Deferral Plan The Company has established a deferred benefit plan for office and managerial staff with one year or more of service. The plan allows employees to contribute through salary withholding. The Company may match the contribution up to 3% of the gross wages of the employee. Amounts contributed by the Company for the three months ended March 31, 2016 and 2015 are $0 and $0, respectively.</t>
  </si>
  <si>
    <t>Income Tax Provisions</t>
  </si>
  <si>
    <t>Income Tax Provisions [Abstract]</t>
  </si>
  <si>
    <t xml:space="preserve">Note 13 – Income Tax Provisions Management of the Company considers the likelihood of changes by tax authorities in its filed income tax returns and recognizes a liability for or discloses potential significant changes that management believes are more likely than not to occur upon examination by tax authorities. Management has not identified any uncertain tax positions in income tax returns filed that require recognition or disclosure in the accompanying financial statements. The Company’s income tax returns for the past three years are subject to examination by tax authorities, and may change upon examination. For financial reporting purposes, for the three months ending March 31, 2016 and 2015, income before income taxes includes the following components: March 31, 2016 March 31, 2015 United States $ 231,637 $ (714,878 ) Foreign - - Total $ 231,637 $ (714,878 ) The expense (benefit) for income taxes consist of: Current: 2016 2015 Federal $ - $ - State $ - $ - Foreign $ - $ - Total $ - $ - Deferred and other: Federal $ - $ - State $ - $ - Foreign $ - $ - $ - $ - Total tax expense $ - $ - </t>
  </si>
  <si>
    <t>Reverse Acquisition</t>
  </si>
  <si>
    <t>Reverse Acquisition [Abstract]</t>
  </si>
  <si>
    <t>Note 14 – Reverse Acquisition On November 1, 2013, CES entered into an Agreement and Plan of Merger (the “Merger Agreement”), with CES Acquisitions, Inc. (the “Subsidiary”) and the Company, which was a shell company that traded on the OTC bulletin board. Pursuant to the Merger Agreement, the Subsidiary merged into CES, such that CES became a wholly-owned subsidiary of the Company (the “Merger”); and the Company issued 35,000,000 shares of the Company’s common stock to the shareholders of CES, representing approximately 75.2% of the Company’s aggregate issued and outstanding common stock following the closing of the Merger Agreement. The share exchange is being accounted for as a recapitalization, and not as a business combination under the scope of FASB ASC Topic 805. CES is the acquirer for accounting purposes and the Company is the acquired company. Accordingly, CES’s subchapter S corporate status was terminated at the date of the Merger.</t>
  </si>
  <si>
    <t>Subsequent Events</t>
  </si>
  <si>
    <t>Subsequent Events [Abstract]</t>
  </si>
  <si>
    <t>Note 15 – Subsequent Events 10,000 shares of common stock were issued by the Company in April, 2016 to a member of the Company’s board of directors for services under a contract that requires the issuance of 10,000 shares each quarter.</t>
  </si>
  <si>
    <t>Segment Information</t>
  </si>
  <si>
    <t>Segment Information [Abstract]</t>
  </si>
  <si>
    <t>Note 16 - Segment Information The accounting standards for reporting information about operating segments define operating segments as components of an enterprise for which separa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hree operating and reporting segments: remediation, demolition and insulation. Cross Remediation is one segment of the Company that derives its income from mold remediation and abatement services for a broad range of environments. Cross Demolition offers full scale commercial demolition and wrecking down to interior and selective demolition and strip down services. Our third segment, Cross Insulation, derives its revenue from re-insulation and insulation of new and remodeling projects. The information provided below is obtained from internal information that is provided to the Company’s chief operating decision maker for the purpose of corporate management. The Company uses net operating profit/(loss) to measure segment performance as recorded below: For the three months ended March 31, 2016 March 31, 2015 Remediation
Segment Revenue $ 2,563,892 $ 2,033,840 Cost of Revenues 1,479,190 1,932,641 Gross Profit 1,084,702 101,199 General &amp; Administrative Expense 350,036 459,081 Allocated CES Admin. Expenses 360,353 167,570 Other Expense (7,775 ) 1,343 Net Profit/(Loss) from Segment $ 382,088 $ (526,795 ) For the three months ended March 31, 2016 March 31, 2015 Demolition Segment Revenue $ 1,302,019 $ 1,400,338 Cost of Revenues 1,080,935 1,127,159 Gross Profit 221,084 273,179 General &amp; Administrative Expense 183,256 219,344 Allocated CES Admin. Expenses 216,859 193,462 Other Expense (2,201 ) 18,061 Net Loss from Segment $ (176,830 ) $ (157,688 ) For the three months ended March 31, 2016 March 31, 2015 Insulation Segment Revenue $ 134,898 $ 89,179 Cost of Revenues 79,858 84,654 Gross Profit 55,040 4,525 General &amp; Administrative Expense 20,813 24,700 Allocated CES Admin. Expenses 7,848 10,260 Other Income - (39 ) Net Profit/(Loss) from Segment $ 26,379 $ (30,396 )</t>
  </si>
  <si>
    <t>Summary of Significant Accounting Policies (Policies)</t>
  </si>
  <si>
    <t>Basis of Presentation</t>
  </si>
  <si>
    <t>Basis of Presentation The Consolidated Financial Statements include the accounts of the Company and its wholly-owned subsidiaries. These include the accounts of Cross Environmental Services, Inc., and its wholly-owned subsidiaries, Cross Demolition, Inc., Cross Insulation, Inc., Cross Remediation, Inc., Cross FRP, Inc., Triple J Trucking, Inc., and Tenpoint Trucking, Inc. All significant intercompany account balances, transactions, profits and losses have been eliminated.</t>
  </si>
  <si>
    <t>Use of Estimates</t>
  </si>
  <si>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materially from those estimates.</t>
  </si>
  <si>
    <t>Fair Value of Financial Instruments</t>
  </si>
  <si>
    <t>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has adopted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 Derivatives and Hedging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Revenue and Cost Recognition The Company follows ASC 605-35 " Revenue Recognition: Construction type contracts Contract costs include all direct material and labor costs and those indirect costs related to contract performance, such as indirect labor, supplies, tools, repairs, and depreciation. Selling, general, and administrative costs are charged to expenses as incurred. Provisions for estimated losses on uncompleted contracts, if any, are made in the period in which such losses are determined. Changes in job performance, job conditions, and estimated profitability may result in revisions to costs and income which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Contract retentions are included in contracts receivable.</t>
  </si>
  <si>
    <t>Cash and Cash Equivalents</t>
  </si>
  <si>
    <t>Cash and Cash Equivalents For purposes of reporting cash flows, the Corporation considers cash and cash equivalents to be all highly liquid deposits with maturities of three months or less. Cash equivalents are carried at cost, which approximates market value.</t>
  </si>
  <si>
    <t>Concentrations of Credit Risk</t>
  </si>
  <si>
    <t xml:space="preserve">Concentrations of Credit Risk The company maintains cash balances at Centennial Bank located in Central Florida. The cash accounts are insured by the Federal Deposit Insurance Corporation up to $250,000. At March 31, 2016 and 2015, the Company’s uninsured cash balances for those accounts were </t>
  </si>
  <si>
    <t>Special purpose entities</t>
  </si>
  <si>
    <t>Special purpose entities The Company does not have any off-balance sheet financing activities.</t>
  </si>
  <si>
    <t>Contracts Receivable Contracts receivable are recorded when invoices are issued and presented in the balance sheet net of the allowance for doubtful accounts. Contract receivables are written off when they are determined to be uncollectible. The allowance for doubtful accounts is estimated based on the Company's historical average percentage of bad debts in relation to its revenue.</t>
  </si>
  <si>
    <t>Inventory, Net</t>
  </si>
  <si>
    <t>Inventory, Net Inventories consist primarily of job materials and supplies and are priced at the lower of cost (first-in, first-out) or market.</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Equipment: 3-10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 xml:space="preserve">Impairment of Long-Lived Assets and Amortizable Intangible Assets The Company follows ASC 360-10, “Property, Plant, and Equipment,” “primary asset” </t>
  </si>
  <si>
    <t>Intangible Assets - Goodwill</t>
  </si>
  <si>
    <t>Intangible Assets - Goodwill Cost of investment in purchased company assets (Simpson &amp; Associates, Inc.) in excess of the underlying fair value of net assets at date of acquisition (March 2001) is recorded as goodwill on the balance sheet. The amount of $1,396,855 was acquired in 2001 and an additional $50,000 was reclassified as goodwill in 2002.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the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periods ended March 31, 2016 and 2015.</t>
  </si>
  <si>
    <t>Business Segments</t>
  </si>
  <si>
    <t>Business segments ASC 280, “Segment Reporting” “management approach”</t>
  </si>
  <si>
    <t>Income Taxes</t>
  </si>
  <si>
    <t>Income Taxes Tax expense comprises current and deferred tax. Current tax and deferred tax are recognized in profit or loss except to the extent that they relate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would be recognized in respect of temporary differences between the carrying amounts of assets and liabilities for financial reporting purposes and the amounts used for taxation purposes. No deferred tax is recognized since the difference in carrying amount is not significant.</t>
  </si>
  <si>
    <t>Net Income (Loss) per Share</t>
  </si>
  <si>
    <t>Net Income (Loss) per Share The Company computes net income (loss) per share in accordance with ASC 260-10, “Earnings Per Share.” “as if converted”</t>
  </si>
  <si>
    <t>Common Stock</t>
  </si>
  <si>
    <t>Common Stock There is currently only one class of common stock. Each share of common stock is entitled to one vote. The authorized number of shares of common stock of CES Synergies, Inc. at March 31, 2016 and 2015 was 250,000,000 shares with a nominal par value per share of $0.001. Authorized shares that have been issued and fully paid amounted to 46,890,500 at March 31, 2016 compared to 46,730,500 common shares at March 31, 2015.</t>
  </si>
  <si>
    <t>Comprehensive Income/(Loss)</t>
  </si>
  <si>
    <t>Comprehensive Income/(Loss) Comprehensive income/(loss) represents net income/(loss) plus the change in equity of a business enterprise resulting from transactions and circumstances from non-owner sources. The Company’s comprehensive income/(loss) was equal to net income/(loss) for the periods ended March 31, 2016 and 2015.</t>
  </si>
  <si>
    <t>Contracts Receivable (Tables)</t>
  </si>
  <si>
    <t>Summary of contracts receivable</t>
  </si>
  <si>
    <t xml:space="preserve"> For the three months ended March 31, 2016 March 31, 2015 Billed Completed Contracts $ 3,006,904 1,800,522 Contracts in Progress 629,722 1,068,624 Retained 560,627 656,839 Allowance for Bad Debts (199,877 ) (201,000 ) TOTAL $ 3,997,376 $ 3,324,985 </t>
  </si>
  <si>
    <t>Property, Plant and Equipment (Tables)</t>
  </si>
  <si>
    <t>Summary of property, plant and equipment related to accumulated depreciation</t>
  </si>
  <si>
    <t xml:space="preserve"> For the three months ended March 31, 2016 March 31, 2015 Machinery and Equipment $ 3,843,117 $ 3,847,408 Office furniture and Equipment 172,636 172,635 Transportation and Earth Moving Equipment 8,730,807 8,802,943 Leasehold Improvements 30,189 30,189 Property, Plant and Equipment Gross 12,776,749 12,853,175 Less: Accumulated Depreciation (10,920,172 ) (10,777,699 ) Property, Plant and Equipment Net $ 1,856,577 $ 2,075,476 </t>
  </si>
  <si>
    <t>Costs and Estimated Earnings on Contracts (Tables)</t>
  </si>
  <si>
    <t>Summary of revenue on contracts</t>
  </si>
  <si>
    <t xml:space="preserve"> Revenues Earned Cost of Revenues Gross Profit (Loss) Revenue on completed contracts $ 2,227,953 $ 1,548,072 $ 679,880 Revenue on uncompleted contracts 1,772,856 1,137,964 634,892 Total for 3 months ended 3/31/16 $ 4,000,808 $ 2,686,036 $ 1,314,772 As of March 31, 2016 Costs incurred on uncompleted contracts $ 2,737,277 Estimated earnings on uncompleted contracts 1,418,255 Revenues earned on uncompleted contracts 4,155,532 Billings to date 2,934,518 Total Net Amount $ 1,221,014 Amount shown as cost and estimated earnings in excess of billings on uncompleted contracts $ 1,402,439 Amount shown as billings in excess of costs and estimated earnings on uncompleted contracts (181,425 ) Total Net Amount $ 1,221,014 Revenues Earned Cost of Revenues Gross Profit (Loss) Revenue on completed contracts $ 2,129,367 $ 1,662,064 $ 467,303 Revenue on uncompleted contracts 1,393,989 1,187,975 206,014 Total for 3 months ended 3/31/15 $ 3,523,356 $ 2,850,039 $ 673,317 As of March 31, 2015 Costs incurred on uncompleted contracts $ 5,289,580 Estimated earnings on uncompleted contracts 1,984,707 Revenues earned on uncompleted contracts 7,274,287 Billings to date 7,119,498 Total Net Amount $ 154,789 Amount shown as cost and estimated earnings in excess of billings on uncompleted contracts $ 626,298 Amount shown as billings in excess of costs and estimated earnings on uncompleted contracts (471,509 ) Total Net Amount $ 154,789 </t>
  </si>
  <si>
    <t>Long-Term Debt (Tables)</t>
  </si>
  <si>
    <t>Schedule of long-term debt</t>
  </si>
  <si>
    <t xml:space="preserve"> March 31, 2016 March 31, 2015 Demand Loan from a shareholder and the chairman of board of directors of the Company, Clyde A. Biston, in monthly payments of $4,632 deferred until January 2017, interest rate of 4.25%. $ 236,900 $ 250,275 Demand Loan from a shareholder and the chairman of board of directors of the Company, Clyde A. Biston, in monthly payments of $1,908 deferred until January 2017, interest rate of 4.75%. 158,092 - Demand Loan from a shareholder and the chairman of board of directors of the Company, Clyde A. Biston, in monthly payments of $9,922 deferred until January 2017, interest rate of 4.75%. 175,000 - Demand Loan from a shareholder and the chairman of board of directors of the Company, Clyde A. Biston, in monthly payments of $9,881 deferred until January 2017, interest rate of 4.75%. 175,000 - Line of credit, Centennial Bank, Dade City, FL variable interest of 1.25% over prime, current rate 3.25%, secured by land, improvements, and accounts receivable. On May 5, 2016, the maturity date of the line of credit was extended to May 5, 2018. 1,750,300 1,750,300 Installment loan from a shareholder and the chairman of board of directors of the Company, Clyde A. Biston. Payable in monthly payments of $23,994, interest rate of 6.15%. 2,656,803 2,677,259 Various installment loans payable in monthly payments, interest rates ranging from 0% to 9.5%, secured by various equipment, vehicles, and property. 803,654 890,347 Total 5,955,749 5,568,181 Less: Current portion (2,208,250 ) (2,346,057 ) Long-Term debt, less current portion $ 3,747,499 $ 3,222,124 </t>
  </si>
  <si>
    <t>Commitments and Contingencies (Tables)</t>
  </si>
  <si>
    <t>Schedule of principal payments on long-term debt</t>
  </si>
  <si>
    <t xml:space="preserve">Year ending December 31, 2016 $ 2,208,250 2017 510,013 2018 351,543 2019 328,541 2020+ 2,557,402 $ 5,955,749 </t>
  </si>
  <si>
    <t>Profit/(loss) per Share (Tables)</t>
  </si>
  <si>
    <t>Schedule of profit/(loss) per share</t>
  </si>
  <si>
    <t xml:space="preserve"> For the three months ended March 31, 2016 March 31, 2015 Net Profit/(Loss) $ 231,637 $ (714,878 ) Weighted-average common shares outstanding basic: 46,883,687 46,730,500 Weighted-average common stock Equivalents - - Stock Options - - Warrants - - Convertible Notes - - Weighted-average common shares outstanding Diluted 46,883,687 46,530,500 Profit/(Loss) per share outstanding Basic and Diluted $ 0.005 $ (0.015 )</t>
  </si>
  <si>
    <t>Income Tax Provisions (Tables)</t>
  </si>
  <si>
    <t>Schedule of income before income taxes</t>
  </si>
  <si>
    <t xml:space="preserve"> March 31, 2016 March 31, 2015 United States $ 231,637 $ (714,878 ) Foreign - - Total $ 231,637 $ (714,878 )</t>
  </si>
  <si>
    <t>Schedule of expense(benefit) for income taxes</t>
  </si>
  <si>
    <t xml:space="preserve"> Current: 2016 2015 Federal $ - $ - State $ - $ - Foreign $ - $ - Total $ - $ - Deferred and other: Federal $ - $ - State $ - $ - Foreign $ - $ - $ - $ - Total tax expense $ - $ - </t>
  </si>
  <si>
    <t>Segment Information (Tables)</t>
  </si>
  <si>
    <t>Schedule of segment reporting information, by segment</t>
  </si>
  <si>
    <t xml:space="preserve"> For the three months ended March 31, 2016 March 31, 2015 Remediation Segment Revenue $ 2,563,892 $ 2,033,840 Cost of Revenues 1,479,190 1,932,641 Gross Profit 1,084,702 101,199 General &amp; Administrative Expense 350,036 459,081 Allocated CES Admin. Expenses 360,353 167,570 Other Expense (7,775 ) 1,343 Net Profit/(Loss) from Segment $ 382,088 $ (526,795 ) For the three months ended March 31, 2016 March 31, 2015 Demolition Segment Revenue $ 1,302,019 $ 1,400,338 Cost of Revenues 1,080,935 1,127,159 Gross Profit 221,084 273,179 General &amp; Administrative Expense 183,256 219,344 Allocated CES Admin. Expenses 216,859 193,462 Other Expense (2,201 ) 18,061 Net Loss from Segment $ (176,830 ) $ (157,688 ) For the three months ended March 31, 2016 March 31, 2015 Insulation Segment Revenue $ 134,898 $ 89,179 Cost of Revenues 79,858 84,654 Gross
Profit 55,040 4,525 General &amp; Administrative Expense 20,813 24,700 Allocated CES Admin. Expenses 7,848 10,260 Other Income - (39 ) Net Profit/(Loss) from Segment $ 26,379 $ (30,396 )</t>
  </si>
  <si>
    <t>Summary of Significant Accounting Policies (Details)</t>
  </si>
  <si>
    <t>12 Months Ended</t>
  </si>
  <si>
    <t>Mar. 31, 2016USD ($)segments$ / sharesshares</t>
  </si>
  <si>
    <t>Mar. 31, 2015segments</t>
  </si>
  <si>
    <t>Dec. 31, 2002USD ($)</t>
  </si>
  <si>
    <t>Dec. 31, 2015USD ($)$ / sharesshares</t>
  </si>
  <si>
    <t>Dec. 31, 2001USD ($)</t>
  </si>
  <si>
    <t>Summary of significant accounting policies (Textual)</t>
  </si>
  <si>
    <t>Cash insured by FDIC</t>
  </si>
  <si>
    <t>Uninsured cash balances</t>
  </si>
  <si>
    <t>Fair value recorded as goodwill</t>
  </si>
  <si>
    <t>Additional reclassified of goodwill</t>
  </si>
  <si>
    <t>Common stock, par value per share | $ / shares</t>
  </si>
  <si>
    <t>Common stock, shares authorized | shares</t>
  </si>
  <si>
    <t>Common stock, shares issued | shares</t>
  </si>
  <si>
    <t>Number of operating segments | segments</t>
  </si>
  <si>
    <t>Minimum [Member]</t>
  </si>
  <si>
    <t>Equipment estimated useful life</t>
  </si>
  <si>
    <t>3 years</t>
  </si>
  <si>
    <t>Maximum [Member]</t>
  </si>
  <si>
    <t>10 years</t>
  </si>
  <si>
    <t>Contracts Receivable (Details) - USD ($)</t>
  </si>
  <si>
    <t>Billed</t>
  </si>
  <si>
    <t>Completed Contracts</t>
  </si>
  <si>
    <t>Contracts in Progress</t>
  </si>
  <si>
    <t>Retained</t>
  </si>
  <si>
    <t>Allowance for Bad Debts</t>
  </si>
  <si>
    <t>TOTAL</t>
  </si>
  <si>
    <t>Property, Plant and Equipment (Details) - USD ($)</t>
  </si>
  <si>
    <t>Machinery and Equipment</t>
  </si>
  <si>
    <t>Office furniture and Equipment</t>
  </si>
  <si>
    <t>Transportation and Earth Moving Equipment</t>
  </si>
  <si>
    <t>Leasehold Improvements</t>
  </si>
  <si>
    <t>Property, Plant and Equipment Gross</t>
  </si>
  <si>
    <t>Less: Accumulated Depreciation</t>
  </si>
  <si>
    <t>Property, Plant and Equipment Net</t>
  </si>
  <si>
    <t>Property, Plant and Equipment (Details Textual) - USD ($)</t>
  </si>
  <si>
    <t>Property, Plant and Equipment (Textual)</t>
  </si>
  <si>
    <t>Costs and Estimated Earnings on Contracts (Details) - USD ($)</t>
  </si>
  <si>
    <t>Revenues Earned</t>
  </si>
  <si>
    <t>Cost of Revenues</t>
  </si>
  <si>
    <t>Gross Profit</t>
  </si>
  <si>
    <t>Completed contracts [Member]</t>
  </si>
  <si>
    <t>Uncompleted contracts [Member]</t>
  </si>
  <si>
    <t>Costs and Estimated Earnings on Contracts (Details 1) - USD ($)</t>
  </si>
  <si>
    <t>Costs incurred on uncompleted contracts</t>
  </si>
  <si>
    <t>Estimated earnings on uncompleted contracts</t>
  </si>
  <si>
    <t>Revenues earned on uncompleted contracts</t>
  </si>
  <si>
    <t>Billings to date</t>
  </si>
  <si>
    <t>Total Net Amount</t>
  </si>
  <si>
    <t>Amount shown as cost and estimated earnings in excess of billings on uncompleted contracts</t>
  </si>
  <si>
    <t>Amount shown as billings in excess of costs and estimated earnings on uncompleted contracts</t>
  </si>
  <si>
    <t>Long-Term Debt (Details) - USD ($)</t>
  </si>
  <si>
    <t>Long-term debt</t>
  </si>
  <si>
    <t>Line of credit, Centennial Bank, Dade City, FL variable interest of 1.25% over prime, current rate 3.25%, secured by land, improvements, and accounts receivable. On May 5, 2016, the maturity date of the line of credit was extended to May 5, 2018.</t>
  </si>
  <si>
    <t>Installment loan from a shareholder and the chairman of board of directors of the Company, Clyde A. Biston. Payable in monthly payments of $23,994, interest rate of 6.15%.</t>
  </si>
  <si>
    <t>Various installment loans payable in monthly payments, interest rates ranging from 0% to 9.5%, secured by various equipment, vehicles, and property.</t>
  </si>
  <si>
    <t>Total</t>
  </si>
  <si>
    <t>Less: Current portion</t>
  </si>
  <si>
    <t>Long-Term debt, less current portion</t>
  </si>
  <si>
    <t>Demand Loan From Shareholder and chairman of board of directors [Member] | January 2017 [Member]</t>
  </si>
  <si>
    <t>Demand Loan from a shareholder Clyde Biston, payable</t>
  </si>
  <si>
    <t>Demand Loan From Shareholder and chairman of board of directors [Member] | January 2017, One [Member]</t>
  </si>
  <si>
    <t>Demand Loan From Shareholder and chairman of board of directors [Member] | January 2017, Two [Member]</t>
  </si>
  <si>
    <t>Demand Loan From Shareholder and chairman of board of directors [Member] | January 2017, Three [Member]</t>
  </si>
  <si>
    <t>Long-Term Debt (Details Textual)</t>
  </si>
  <si>
    <t>Mar. 31, 2016USD ($)</t>
  </si>
  <si>
    <t>Installed Loan From Shareholder chairman of board of directors [Member] | January 2017 [Member]</t>
  </si>
  <si>
    <t>Long-Term Debt (Textual)</t>
  </si>
  <si>
    <t>Payable in monthly payments</t>
  </si>
  <si>
    <t>Interest rate</t>
  </si>
  <si>
    <t>6.15%</t>
  </si>
  <si>
    <t>4.25%</t>
  </si>
  <si>
    <t>4.75%</t>
  </si>
  <si>
    <t>Line of credit [Member]</t>
  </si>
  <si>
    <t>3.25%</t>
  </si>
  <si>
    <t>Variable rate description</t>
  </si>
  <si>
    <t>Variable interest of 1.25% over prime.</t>
  </si>
  <si>
    <t>Maturity date</t>
  </si>
  <si>
    <t>May 5,
		2018</t>
  </si>
  <si>
    <t>Maximum [Member] | Loans payable [Member]</t>
  </si>
  <si>
    <t>9.50%</t>
  </si>
  <si>
    <t>Minimum [Member] | Loans payable [Member]</t>
  </si>
  <si>
    <t>0.00%</t>
  </si>
  <si>
    <t>Commitments and Contingencies (Details) - USD ($)</t>
  </si>
  <si>
    <t>2020+</t>
  </si>
  <si>
    <t>Profit/(loss) per Share (Details) - USD ($)</t>
  </si>
  <si>
    <t>Net Profit/(Loss)</t>
  </si>
  <si>
    <t>Weighted-average common shares outstanding</t>
  </si>
  <si>
    <t>basic:</t>
  </si>
  <si>
    <t>Weighted-average common stock</t>
  </si>
  <si>
    <t>Equivalents</t>
  </si>
  <si>
    <t>Stock Options</t>
  </si>
  <si>
    <t>Warrants</t>
  </si>
  <si>
    <t>Convertible Notes</t>
  </si>
  <si>
    <t>Diluted</t>
  </si>
  <si>
    <t>Profit/(Loss) per share outstanding</t>
  </si>
  <si>
    <t>Basic and Diluted</t>
  </si>
  <si>
    <t>Operating Lease Agreements (Details) - USD ($)</t>
  </si>
  <si>
    <t>Operating Lease Agreements (Textual)</t>
  </si>
  <si>
    <t>Lease expenses</t>
  </si>
  <si>
    <t>Related Party Transactions (Details)</t>
  </si>
  <si>
    <t>Jun. 01, 2015USD ($)</t>
  </si>
  <si>
    <t>Nov. 01, 2013USD ($)</t>
  </si>
  <si>
    <t>Mar. 31, 2015USD ($)</t>
  </si>
  <si>
    <t>Mar. 30, 2016ft²</t>
  </si>
  <si>
    <t>Related party transactions (Textual)</t>
  </si>
  <si>
    <t>Payments for Rent</t>
  </si>
  <si>
    <t>Excise and Sales Taxes</t>
  </si>
  <si>
    <t>Amount of lease agreement</t>
  </si>
  <si>
    <t>Office Space [Member]</t>
  </si>
  <si>
    <t>Area of land | ft²</t>
  </si>
  <si>
    <t>Warehouse [Member]</t>
  </si>
  <si>
    <t>Mechanic Shop [Member]</t>
  </si>
  <si>
    <t>President [Member] | Lease Agreements [Member]</t>
  </si>
  <si>
    <t>Annual rent</t>
  </si>
  <si>
    <t>Payments of lease monthly basis</t>
  </si>
  <si>
    <t>Annual rent reduced</t>
  </si>
  <si>
    <t>Rent reduced in mothly basis</t>
  </si>
  <si>
    <t>Davie And Ft. Walton Beach [Member]</t>
  </si>
  <si>
    <t>Florida &amp; Chalmette [Member]</t>
  </si>
  <si>
    <t>Louisiana [Member]</t>
  </si>
  <si>
    <t>401K Salary Deferral Plan (Details) - USD ($)</t>
  </si>
  <si>
    <t>401K Salary Deferral Plan (Textual)</t>
  </si>
  <si>
    <t>Amounts for deferred benefit plan</t>
  </si>
  <si>
    <t>Contribution of the gross wages</t>
  </si>
  <si>
    <t>The Company may match the contribution up to 3% of the gross wages of the employee.</t>
  </si>
  <si>
    <t>Income Tax Provisions (Details) - USD ($)</t>
  </si>
  <si>
    <t>United States</t>
  </si>
  <si>
    <t>Foreign</t>
  </si>
  <si>
    <t>Income Tax Provisions (Details 1) - USD ($)</t>
  </si>
  <si>
    <t>Current:</t>
  </si>
  <si>
    <t>Federal</t>
  </si>
  <si>
    <t>State</t>
  </si>
  <si>
    <t>Deferred and other:</t>
  </si>
  <si>
    <t>Total tax expense</t>
  </si>
  <si>
    <t>Reverse Acquisition (Details)</t>
  </si>
  <si>
    <t>Nov. 01, 2013shares</t>
  </si>
  <si>
    <t>Reverse Acquisition (Textual)</t>
  </si>
  <si>
    <t>Issuance of common stock upon acquisition</t>
  </si>
  <si>
    <t>Percentage of common stock issued and outstanding acquired</t>
  </si>
  <si>
    <t>75.20%</t>
  </si>
  <si>
    <t>Subsequent Events (Details) - Board of Directors [Member] - Subsequent Event [Member]</t>
  </si>
  <si>
    <t>1 Months Ended</t>
  </si>
  <si>
    <t>Apr. 30, 2016shares</t>
  </si>
  <si>
    <t>Subsequent Events (Textual)</t>
  </si>
  <si>
    <t>Issuance of common stock for services</t>
  </si>
  <si>
    <t>Subsequent event, description</t>
  </si>
  <si>
    <t>Services under a contract that requires the issuance of 10,000 shares each quarter.</t>
  </si>
  <si>
    <t>Segment Information (Details) - USD ($)</t>
  </si>
  <si>
    <t>Segment Reporting Information [Line Items]</t>
  </si>
  <si>
    <t>Revenue</t>
  </si>
  <si>
    <t>General &amp; Administrative Expense</t>
  </si>
  <si>
    <t>Other Income/Expense</t>
  </si>
  <si>
    <t>Net Profit/(Loss) from Segment</t>
  </si>
  <si>
    <t>Remediation Segment [Member]</t>
  </si>
  <si>
    <t>Allocated CES Admin. Expenses</t>
  </si>
  <si>
    <t>Demolition Segment [Member]</t>
  </si>
  <si>
    <t>Insulation Seg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650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690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91136</v>
      </c>
      <c t="n" s="7" r="C3">
        <v>229882</v>
      </c>
    </row>
    <row spans="1:3" r="4">
      <c t="s" s="4" r="A4">
        <v>26</v>
      </c>
      <c t="n" s="6" r="B4">
        <v>12754</v>
      </c>
      <c t="n" s="6" r="C4">
        <v>13770</v>
      </c>
    </row>
    <row spans="1:3" r="5">
      <c t="s" s="4" r="A5">
        <v>27</v>
      </c>
      <c t="n" s="6" r="B5">
        <v>3997376</v>
      </c>
      <c t="n" s="6" r="C5">
        <v>4599131</v>
      </c>
    </row>
    <row spans="1:3" r="6">
      <c t="s" s="4" r="A6">
        <v>28</v>
      </c>
      <c t="n" s="6" r="B6">
        <v>145947</v>
      </c>
      <c t="n" s="6" r="C6">
        <v>133715</v>
      </c>
    </row>
    <row spans="1:3" r="7">
      <c t="s" s="4" r="A7">
        <v>29</v>
      </c>
      <c t="n" s="6" r="B7">
        <v>86098</v>
      </c>
      <c t="n" s="7" r="C7">
        <v>86098</v>
      </c>
    </row>
    <row spans="1:3" r="8">
      <c t="s" s="4" r="A8">
        <v>30</v>
      </c>
      <c t="n" s="6" r="B8">
        <v>55145</v>
      </c>
      <c t="s" s="4" r="C8">
        <v>31</v>
      </c>
    </row>
    <row spans="1:3" r="9">
      <c t="s" s="4" r="A9">
        <v>32</v>
      </c>
      <c t="n" s="6" r="B9">
        <v>1402434</v>
      </c>
      <c t="n" s="7" r="C9">
        <v>690553</v>
      </c>
    </row>
    <row spans="1:3" r="10">
      <c t="s" s="4" r="A10">
        <v>33</v>
      </c>
      <c t="n" s="6" r="B10">
        <v>5890890</v>
      </c>
      <c t="n" s="6" r="C10">
        <v>5753149</v>
      </c>
    </row>
    <row spans="1:3" r="11">
      <c t="s" s="4" r="A11">
        <v>34</v>
      </c>
      <c t="n" s="6" r="B11">
        <v>1856577</v>
      </c>
      <c t="n" s="6" r="C11">
        <v>1998158</v>
      </c>
    </row>
    <row spans="1:3" r="12">
      <c t="s" s="4" r="A12">
        <v>35</v>
      </c>
      <c t="n" s="7" r="B12">
        <v>1446855</v>
      </c>
      <c t="n" s="6" r="C12">
        <v>1446855</v>
      </c>
    </row>
    <row spans="1:3" r="13">
      <c t="s" s="4" r="A13">
        <v>36</v>
      </c>
      <c t="s" s="4" r="B13">
        <v>31</v>
      </c>
      <c t="n" s="6" r="C13">
        <v>632882</v>
      </c>
    </row>
    <row spans="1:3" r="14">
      <c t="s" s="4" r="A14">
        <v>37</v>
      </c>
      <c t="s" s="4" r="B14">
        <v>31</v>
      </c>
      <c t="n" s="6" r="C14">
        <v>4731</v>
      </c>
    </row>
    <row spans="1:3" r="15">
      <c t="s" s="4" r="A15">
        <v>38</v>
      </c>
      <c t="n" s="7" r="B15">
        <v>9831935</v>
      </c>
      <c t="n" s="6" r="C15">
        <v>9835775</v>
      </c>
    </row>
    <row spans="1:3" r="16">
      <c t="s" s="3" r="A16">
        <v>39</v>
      </c>
    </row>
    <row spans="1:3" r="17">
      <c t="s" s="4" r="A17">
        <v>40</v>
      </c>
      <c t="n" s="6" r="B17">
        <v>2921296</v>
      </c>
      <c t="n" s="6" r="C17">
        <v>2911780</v>
      </c>
    </row>
    <row spans="1:3" r="18">
      <c t="s" s="4" r="A18">
        <v>41</v>
      </c>
      <c t="n" s="6" r="B18">
        <v>40456</v>
      </c>
      <c t="n" s="6" r="C18">
        <v>47819</v>
      </c>
    </row>
    <row spans="1:3" r="19">
      <c t="s" s="4" r="A19">
        <v>42</v>
      </c>
      <c t="n" s="6" r="B19">
        <v>181424</v>
      </c>
      <c t="n" s="6" r="C19">
        <v>301398</v>
      </c>
    </row>
    <row spans="1:3" r="20">
      <c t="s" s="4" r="A20">
        <v>43</v>
      </c>
      <c t="n" s="7" r="B20">
        <v>1750300</v>
      </c>
      <c t="n" s="7" r="C20">
        <v>1750300</v>
      </c>
    </row>
    <row spans="1:3" r="21">
      <c t="s" s="3" r="A21">
        <v>44</v>
      </c>
    </row>
    <row spans="1:3" r="22">
      <c t="s" s="4" r="A22">
        <v>45</v>
      </c>
      <c t="s" s="4" r="B22">
        <v>31</v>
      </c>
      <c t="s" s="4" r="C22">
        <v>31</v>
      </c>
    </row>
    <row spans="1:3" r="23">
      <c t="s" s="4" r="A23">
        <v>46</v>
      </c>
      <c t="n" s="7" r="B23">
        <v>457950</v>
      </c>
      <c t="n" s="7" r="C23">
        <v>457950</v>
      </c>
    </row>
    <row spans="1:3" r="24">
      <c t="s" s="4" r="A24">
        <v>47</v>
      </c>
      <c t="n" s="6" r="B24">
        <v>5351426</v>
      </c>
      <c t="n" s="6" r="C24">
        <v>5469247</v>
      </c>
    </row>
    <row spans="1:3" r="25">
      <c t="s" s="3" r="A25">
        <v>48</v>
      </c>
    </row>
    <row spans="1:3" r="26">
      <c t="s" s="4" r="A26">
        <v>45</v>
      </c>
      <c t="n" s="6" r="B26">
        <v>3414035</v>
      </c>
      <c t="n" s="6" r="C26">
        <v>3419098</v>
      </c>
    </row>
    <row spans="1:3" r="27">
      <c t="s" s="4" r="A27">
        <v>46</v>
      </c>
      <c t="n" s="7" r="B27">
        <v>333464</v>
      </c>
      <c t="n" s="6" r="C27">
        <v>446066</v>
      </c>
    </row>
    <row spans="1:3" r="28">
      <c t="s" s="4" r="A28">
        <v>49</v>
      </c>
      <c t="s" s="4" r="B28">
        <v>31</v>
      </c>
      <c t="n" s="6" r="C28">
        <v>3865164</v>
      </c>
    </row>
    <row spans="1:3" r="29">
      <c t="s" s="3" r="A29">
        <v>50</v>
      </c>
    </row>
    <row spans="1:3" r="30">
      <c t="s" s="4" r="A30">
        <v>51</v>
      </c>
      <c t="n" s="7" r="B30">
        <v>46890</v>
      </c>
      <c t="n" s="6" r="C30">
        <v>46881</v>
      </c>
    </row>
    <row spans="1:3" r="31">
      <c t="s" s="4" r="A31">
        <v>52</v>
      </c>
      <c t="n" s="6" r="B31">
        <v>1299018</v>
      </c>
      <c t="n" s="6" r="C31">
        <v>1299018</v>
      </c>
    </row>
    <row spans="1:3" r="32">
      <c t="s" s="4" r="A32">
        <v>53</v>
      </c>
      <c t="n" s="6" r="B32">
        <v>-612898</v>
      </c>
      <c t="n" s="6" r="C32">
        <v>-844535</v>
      </c>
    </row>
    <row spans="1:3" r="33">
      <c t="s" s="4" r="A33">
        <v>54</v>
      </c>
      <c t="n" s="6" r="B33">
        <v>733010</v>
      </c>
      <c t="n" s="6" r="C33">
        <v>501364</v>
      </c>
    </row>
    <row spans="1:3" r="34">
      <c t="s" s="4" r="A34">
        <v>55</v>
      </c>
      <c t="n" s="7" r="B34">
        <v>9831935</v>
      </c>
      <c t="n" s="7" r="C34">
        <v>9835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spans="1:2" r="1">
      <c t="s" s="1" r="A1">
        <v>152</v>
      </c>
      <c t="s" s="2" r="B1">
        <v>1</v>
      </c>
    </row>
    <row spans="1:2" r="2">
      <c t="s" s="2" r="B2">
        <v>2</v>
      </c>
    </row>
    <row spans="1:2" r="3">
      <c t="s" s="3" r="A3">
        <v>108</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row spans="1:2" r="11">
      <c t="s" s="4" r="A11">
        <v>113</v>
      </c>
      <c t="s" s="4" r="B11">
        <v>167</v>
      </c>
    </row>
    <row spans="1:2" r="12">
      <c t="s" s="4" r="A12">
        <v>168</v>
      </c>
      <c t="s" s="4" r="B12">
        <v>169</v>
      </c>
    </row>
    <row spans="1:2" r="13">
      <c t="s" s="4" r="A13">
        <v>116</v>
      </c>
      <c t="s" s="4" r="B13">
        <v>170</v>
      </c>
    </row>
    <row spans="1:2" r="14">
      <c t="s" s="4" r="A14">
        <v>171</v>
      </c>
      <c t="s" s="4" r="B14">
        <v>172</v>
      </c>
    </row>
    <row spans="1:2" r="15">
      <c t="s" s="4" r="A15">
        <v>173</v>
      </c>
      <c t="s" s="4" r="B15">
        <v>174</v>
      </c>
    </row>
    <row spans="1:2" r="16">
      <c t="s" s="4" r="A16">
        <v>175</v>
      </c>
      <c t="s" s="4" r="B16">
        <v>176</v>
      </c>
    </row>
    <row spans="1:2" r="17">
      <c t="s" s="4" r="A17">
        <v>177</v>
      </c>
      <c t="s" s="4" r="B17">
        <v>178</v>
      </c>
    </row>
    <row spans="1:2" r="18">
      <c t="s" s="4" r="A18">
        <v>179</v>
      </c>
      <c t="s" s="4" r="B18">
        <v>180</v>
      </c>
    </row>
    <row spans="1:2" r="19">
      <c t="s" s="4" r="A19">
        <v>181</v>
      </c>
      <c t="s" s="4" r="B19">
        <v>182</v>
      </c>
    </row>
    <row spans="1:2" r="20">
      <c t="s" s="4" r="A20">
        <v>183</v>
      </c>
      <c t="s" s="4" r="B20">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14</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17</v>
      </c>
    </row>
    <row spans="1:2" r="4">
      <c t="s" s="4" r="A4">
        <v>189</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20</v>
      </c>
    </row>
    <row spans="1:2" r="4">
      <c t="s" s="4" r="A4">
        <v>192</v>
      </c>
      <c t="s" s="4"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23</v>
      </c>
    </row>
    <row spans="1:2" r="4">
      <c t="s" s="4" r="A4">
        <v>195</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7</v>
      </c>
      <c t="s" s="2" r="B1">
        <v>1</v>
      </c>
    </row>
    <row spans="1:2" r="2">
      <c t="s" s="2" r="B2">
        <v>2</v>
      </c>
    </row>
    <row spans="1:2" r="3">
      <c t="s" s="3" r="A3">
        <v>126</v>
      </c>
    </row>
    <row spans="1:2" r="4">
      <c t="s" s="4" r="A4">
        <v>198</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129</v>
      </c>
    </row>
    <row spans="1:2" r="4">
      <c t="s" s="4" r="A4">
        <v>201</v>
      </c>
      <c t="s" s="4" r="B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3</v>
      </c>
      <c t="s" s="2" r="B1">
        <v>1</v>
      </c>
    </row>
    <row spans="1:2" r="2">
      <c t="s" s="2" r="B2">
        <v>2</v>
      </c>
    </row>
    <row spans="1:2" r="3">
      <c t="s" s="3" r="A3">
        <v>141</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3</v>
      </c>
    </row>
    <row spans="1:3" r="2">
      <c t="s" s="3" r="A2">
        <v>57</v>
      </c>
    </row>
    <row spans="1:3" r="3">
      <c t="s" s="4" r="A3">
        <v>58</v>
      </c>
      <c t="n" s="8" r="B3">
        <v>0.001</v>
      </c>
      <c t="n" s="8" r="C3">
        <v>0.001</v>
      </c>
    </row>
    <row spans="1:3" r="4">
      <c t="s" s="4" r="A4">
        <v>59</v>
      </c>
      <c t="n" s="6" r="B4">
        <v>250000000</v>
      </c>
      <c t="n" s="6" r="C4">
        <v>250000000</v>
      </c>
    </row>
    <row spans="1:3" r="5">
      <c t="s" s="4" r="A5">
        <v>60</v>
      </c>
      <c t="n" s="6" r="B5">
        <v>46890500</v>
      </c>
      <c t="n" s="6" r="C5">
        <v>46880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150</v>
      </c>
    </row>
    <row spans="1:2" r="4">
      <c t="s" s="4" r="A4">
        <v>209</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45"/>
    <col customWidth="1" max="3" min="3" width="22"/>
    <col customWidth="1" max="4" min="4" width="21"/>
    <col customWidth="1" max="5" min="5" width="37"/>
    <col customWidth="1" max="6" min="6" width="21"/>
  </cols>
  <sheetData>
    <row spans="1:6" r="1">
      <c t="s" s="1" r="A1">
        <v>211</v>
      </c>
      <c t="s" s="2" r="B1">
        <v>1</v>
      </c>
      <c t="s" s="2" r="D1">
        <v>212</v>
      </c>
    </row>
    <row spans="1:6" r="2">
      <c t="s" s="2" r="B2">
        <v>213</v>
      </c>
      <c t="s" s="2" r="C2">
        <v>214</v>
      </c>
      <c t="s" s="2" r="D2">
        <v>215</v>
      </c>
      <c t="s" s="2" r="E2">
        <v>216</v>
      </c>
      <c t="s" s="2" r="F2">
        <v>217</v>
      </c>
    </row>
    <row spans="1:6" r="3">
      <c t="s" s="3" r="A3">
        <v>218</v>
      </c>
    </row>
    <row spans="1:6" r="4">
      <c t="s" s="4" r="A4">
        <v>219</v>
      </c>
      <c t="n" s="7" r="B4">
        <v>250000</v>
      </c>
    </row>
    <row spans="1:6" r="5">
      <c t="s" s="4" r="A5">
        <v>220</v>
      </c>
      <c t="n" s="7" r="B5">
        <v>0</v>
      </c>
      <c t="n" s="7" r="E5">
        <v>0</v>
      </c>
    </row>
    <row spans="1:6" r="6">
      <c t="s" s="4" r="A6">
        <v>221</v>
      </c>
      <c t="n" s="7" r="F6">
        <v>1396855</v>
      </c>
    </row>
    <row spans="1:6" r="7">
      <c t="s" s="4" r="A7">
        <v>222</v>
      </c>
      <c t="n" s="7" r="D7">
        <v>50000</v>
      </c>
    </row>
    <row spans="1:6" r="8">
      <c t="s" s="4" r="A8">
        <v>223</v>
      </c>
      <c t="n" s="8" r="B8">
        <v>0.001</v>
      </c>
      <c t="n" s="8" r="E8">
        <v>0.001</v>
      </c>
    </row>
    <row spans="1:6" r="9">
      <c t="s" s="4" r="A9">
        <v>224</v>
      </c>
      <c t="n" s="6" r="B9">
        <v>250000000</v>
      </c>
      <c t="n" s="6" r="E9">
        <v>250000000</v>
      </c>
    </row>
    <row spans="1:6" r="10">
      <c t="s" s="4" r="A10">
        <v>225</v>
      </c>
      <c t="n" s="6" r="B10">
        <v>46890500</v>
      </c>
      <c t="n" s="6" r="E10">
        <v>46880500</v>
      </c>
    </row>
    <row spans="1:6" r="11">
      <c t="s" s="4" r="A11">
        <v>226</v>
      </c>
      <c t="n" s="6" r="B11">
        <v>3</v>
      </c>
      <c t="n" s="6" r="C11">
        <v>3</v>
      </c>
    </row>
    <row spans="1:6" r="12">
      <c t="s" s="4" r="A12">
        <v>227</v>
      </c>
    </row>
    <row spans="1:6" r="13">
      <c t="s" s="3" r="A13">
        <v>218</v>
      </c>
    </row>
    <row spans="1:6" r="14">
      <c t="s" s="4" r="A14">
        <v>228</v>
      </c>
      <c t="s" s="4" r="B14">
        <v>229</v>
      </c>
    </row>
    <row spans="1:6" r="15">
      <c t="s" s="4" r="A15">
        <v>230</v>
      </c>
    </row>
    <row spans="1:6" r="16">
      <c t="s" s="3" r="A16">
        <v>218</v>
      </c>
    </row>
    <row spans="1:6" r="17">
      <c t="s" s="4" r="A17">
        <v>228</v>
      </c>
      <c t="s" s="4" r="B17">
        <v>2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232</v>
      </c>
      <c t="s" s="2" r="B1">
        <v>2</v>
      </c>
      <c t="s" s="2" r="C1">
        <v>23</v>
      </c>
      <c t="s" s="2" r="D1">
        <v>62</v>
      </c>
    </row>
    <row spans="1:4" r="2">
      <c t="s" s="3" r="A2">
        <v>233</v>
      </c>
    </row>
    <row spans="1:4" r="3">
      <c t="s" s="4" r="A3">
        <v>234</v>
      </c>
      <c t="n" s="7" r="B3">
        <v>3006904</v>
      </c>
      <c t="n" s="7" r="D3">
        <v>1800522</v>
      </c>
    </row>
    <row spans="1:4" r="4">
      <c t="s" s="4" r="A4">
        <v>235</v>
      </c>
      <c t="n" s="6" r="B4">
        <v>629722</v>
      </c>
      <c t="n" s="6" r="D4">
        <v>1068624</v>
      </c>
    </row>
    <row spans="1:4" r="5">
      <c t="s" s="4" r="A5">
        <v>236</v>
      </c>
      <c t="n" s="6" r="B5">
        <v>560627</v>
      </c>
      <c t="n" s="6" r="D5">
        <v>656839</v>
      </c>
    </row>
    <row spans="1:4" r="6">
      <c t="s" s="4" r="A6">
        <v>237</v>
      </c>
      <c t="n" s="6" r="B6">
        <v>-199877</v>
      </c>
      <c t="n" s="6" r="D6">
        <v>-201000</v>
      </c>
    </row>
    <row spans="1:4" r="7">
      <c t="s" s="4" r="A7">
        <v>238</v>
      </c>
      <c t="n" s="7" r="B7">
        <v>3997376</v>
      </c>
      <c t="n" s="7" r="C7">
        <v>4599131</v>
      </c>
      <c t="n" s="7" r="D7">
        <v>33249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239</v>
      </c>
      <c t="s" s="2" r="B1">
        <v>2</v>
      </c>
      <c t="s" s="2" r="C1">
        <v>23</v>
      </c>
      <c t="s" s="2" r="D1">
        <v>62</v>
      </c>
    </row>
    <row spans="1:4" r="2">
      <c t="s" s="3" r="A2">
        <v>189</v>
      </c>
    </row>
    <row spans="1:4" r="3">
      <c t="s" s="4" r="A3">
        <v>240</v>
      </c>
      <c t="n" s="7" r="B3">
        <v>3843117</v>
      </c>
      <c t="n" s="7" r="D3">
        <v>3847408</v>
      </c>
    </row>
    <row spans="1:4" r="4">
      <c t="s" s="4" r="A4">
        <v>241</v>
      </c>
      <c t="n" s="6" r="B4">
        <v>172636</v>
      </c>
      <c t="n" s="6" r="D4">
        <v>172635</v>
      </c>
    </row>
    <row spans="1:4" r="5">
      <c t="s" s="4" r="A5">
        <v>242</v>
      </c>
      <c t="n" s="6" r="B5">
        <v>8730807</v>
      </c>
      <c t="n" s="6" r="D5">
        <v>8802943</v>
      </c>
    </row>
    <row spans="1:4" r="6">
      <c t="s" s="4" r="A6">
        <v>243</v>
      </c>
      <c t="n" s="6" r="B6">
        <v>30189</v>
      </c>
      <c t="n" s="6" r="D6">
        <v>30189</v>
      </c>
    </row>
    <row spans="1:4" r="7">
      <c t="s" s="4" r="A7">
        <v>244</v>
      </c>
      <c t="n" s="6" r="B7">
        <v>12776749</v>
      </c>
      <c t="n" s="6" r="D7">
        <v>12853175</v>
      </c>
    </row>
    <row spans="1:4" r="8">
      <c t="s" s="4" r="A8">
        <v>245</v>
      </c>
      <c t="n" s="6" r="B8">
        <v>-10920172</v>
      </c>
      <c t="n" s="6" r="D8">
        <v>-10777699</v>
      </c>
    </row>
    <row spans="1:4" r="9">
      <c t="s" s="4" r="A9">
        <v>246</v>
      </c>
      <c t="n" s="7" r="B9">
        <v>1856577</v>
      </c>
      <c t="n" s="7" r="C9">
        <v>1998158</v>
      </c>
      <c t="n" s="7" r="D9">
        <v>20754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47</v>
      </c>
      <c t="s" s="2" r="B1">
        <v>1</v>
      </c>
    </row>
    <row spans="1:3" r="2">
      <c t="s" s="2" r="B2">
        <v>2</v>
      </c>
      <c t="s" s="2" r="C2">
        <v>62</v>
      </c>
    </row>
    <row spans="1:3" r="3">
      <c t="s" s="3" r="A3">
        <v>248</v>
      </c>
    </row>
    <row spans="1:3" r="4">
      <c t="s" s="4" r="A4">
        <v>79</v>
      </c>
      <c t="n" s="7" r="B4">
        <v>127916</v>
      </c>
      <c t="n" s="7" r="C4">
        <v>1269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49</v>
      </c>
      <c t="s" s="2" r="B1">
        <v>1</v>
      </c>
    </row>
    <row spans="1:3" r="2">
      <c t="s" s="2" r="B2">
        <v>2</v>
      </c>
      <c t="s" s="2" r="C2">
        <v>62</v>
      </c>
    </row>
    <row spans="1:3" r="3">
      <c t="s" s="3" r="A3">
        <v>192</v>
      </c>
    </row>
    <row spans="1:3" r="4">
      <c t="s" s="4" r="A4">
        <v>250</v>
      </c>
      <c t="n" s="7" r="B4">
        <v>4000808</v>
      </c>
      <c t="n" s="7" r="C4">
        <v>3523357</v>
      </c>
    </row>
    <row spans="1:3" r="5">
      <c t="s" s="4" r="A5">
        <v>251</v>
      </c>
      <c t="n" s="6" r="B5">
        <v>2686036</v>
      </c>
      <c t="n" s="6" r="C5">
        <v>2850038</v>
      </c>
    </row>
    <row spans="1:3" r="6">
      <c t="s" s="4" r="A6">
        <v>252</v>
      </c>
      <c t="n" s="6" r="B6">
        <v>1314772</v>
      </c>
      <c t="n" s="6" r="C6">
        <v>673319</v>
      </c>
    </row>
    <row spans="1:3" r="7">
      <c t="s" s="4" r="A7">
        <v>253</v>
      </c>
    </row>
    <row spans="1:3" r="8">
      <c t="s" s="3" r="A8">
        <v>192</v>
      </c>
    </row>
    <row spans="1:3" r="9">
      <c t="s" s="4" r="A9">
        <v>250</v>
      </c>
      <c t="n" s="6" r="B9">
        <v>2227953</v>
      </c>
      <c t="n" s="6" r="C9">
        <v>2129367</v>
      </c>
    </row>
    <row spans="1:3" r="10">
      <c t="s" s="4" r="A10">
        <v>251</v>
      </c>
      <c t="n" s="6" r="B10">
        <v>1548072</v>
      </c>
      <c t="n" s="6" r="C10">
        <v>1662064</v>
      </c>
    </row>
    <row spans="1:3" r="11">
      <c t="s" s="4" r="A11">
        <v>252</v>
      </c>
      <c t="n" s="6" r="B11">
        <v>679880</v>
      </c>
      <c t="n" s="6" r="C11">
        <v>467303</v>
      </c>
    </row>
    <row spans="1:3" r="12">
      <c t="s" s="4" r="A12">
        <v>254</v>
      </c>
    </row>
    <row spans="1:3" r="13">
      <c t="s" s="3" r="A13">
        <v>192</v>
      </c>
    </row>
    <row spans="1:3" r="14">
      <c t="s" s="4" r="A14">
        <v>250</v>
      </c>
      <c t="n" s="6" r="B14">
        <v>1772856</v>
      </c>
      <c t="n" s="6" r="C14">
        <v>1393989</v>
      </c>
    </row>
    <row spans="1:3" r="15">
      <c t="s" s="4" r="A15">
        <v>251</v>
      </c>
      <c t="n" s="6" r="B15">
        <v>1137964</v>
      </c>
      <c t="n" s="6" r="C15">
        <v>1187975</v>
      </c>
    </row>
    <row spans="1:3" r="16">
      <c t="s" s="4" r="A16">
        <v>252</v>
      </c>
      <c t="n" s="7" r="B16">
        <v>634892</v>
      </c>
      <c t="n" s="7" r="C16">
        <v>2060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5</v>
      </c>
      <c t="s" s="2" r="B1">
        <v>2</v>
      </c>
      <c t="s" s="2" r="C1">
        <v>23</v>
      </c>
      <c t="s" s="2" r="D1">
        <v>62</v>
      </c>
    </row>
    <row spans="1:4" r="2">
      <c t="s" s="3" r="A2">
        <v>120</v>
      </c>
    </row>
    <row spans="1:4" r="3">
      <c t="s" s="4" r="A3">
        <v>256</v>
      </c>
      <c t="n" s="7" r="B3">
        <v>2737277</v>
      </c>
      <c t="n" s="7" r="D3">
        <v>5289580</v>
      </c>
    </row>
    <row spans="1:4" r="4">
      <c t="s" s="4" r="A4">
        <v>257</v>
      </c>
      <c t="n" s="6" r="B4">
        <v>1418255</v>
      </c>
      <c t="n" s="6" r="D4">
        <v>1984707</v>
      </c>
    </row>
    <row spans="1:4" r="5">
      <c t="s" s="4" r="A5">
        <v>258</v>
      </c>
      <c t="n" s="6" r="B5">
        <v>4155532</v>
      </c>
      <c t="n" s="6" r="D5">
        <v>7274287</v>
      </c>
    </row>
    <row spans="1:4" r="6">
      <c t="s" s="4" r="A6">
        <v>259</v>
      </c>
      <c t="n" s="6" r="B6">
        <v>2934518</v>
      </c>
      <c t="n" s="6" r="D6">
        <v>7119498</v>
      </c>
    </row>
    <row spans="1:4" r="7">
      <c t="s" s="4" r="A7">
        <v>260</v>
      </c>
      <c t="n" s="6" r="B7">
        <v>1221014</v>
      </c>
      <c t="n" s="6" r="D7">
        <v>154789</v>
      </c>
    </row>
    <row spans="1:4" r="8">
      <c t="s" s="4" r="A8">
        <v>261</v>
      </c>
      <c t="n" s="6" r="B8">
        <v>1402434</v>
      </c>
      <c t="n" s="7" r="C8">
        <v>690553</v>
      </c>
      <c t="n" s="6" r="D8">
        <v>626298</v>
      </c>
    </row>
    <row spans="1:4" r="9">
      <c t="s" s="4" r="A9">
        <v>262</v>
      </c>
      <c t="n" s="6" r="B9">
        <v>-181424</v>
      </c>
      <c t="n" s="7" r="C9">
        <v>-301398</v>
      </c>
      <c t="n" s="6" r="D9">
        <v>-471509</v>
      </c>
    </row>
    <row spans="1:4" r="10">
      <c t="s" s="4" r="A10">
        <v>260</v>
      </c>
      <c t="n" s="7" r="B10">
        <v>1221014</v>
      </c>
      <c t="n" s="7" r="D10">
        <v>1547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62</v>
      </c>
    </row>
    <row spans="1:3" r="2">
      <c t="s" s="3" r="A2">
        <v>264</v>
      </c>
    </row>
    <row spans="1:3" r="3">
      <c t="s" s="4" r="A3">
        <v>265</v>
      </c>
      <c t="n" s="7" r="B3">
        <v>1750300</v>
      </c>
      <c t="n" s="7" r="C3">
        <v>1750300</v>
      </c>
    </row>
    <row spans="1:3" r="4">
      <c t="s" s="4" r="A4">
        <v>266</v>
      </c>
      <c t="n" s="6" r="B4">
        <v>2656803</v>
      </c>
      <c t="n" s="6" r="C4">
        <v>2677259</v>
      </c>
    </row>
    <row spans="1:3" r="5">
      <c t="s" s="4" r="A5">
        <v>267</v>
      </c>
      <c t="n" s="6" r="B5">
        <v>803654</v>
      </c>
      <c t="n" s="6" r="C5">
        <v>890347</v>
      </c>
    </row>
    <row spans="1:3" r="6">
      <c t="s" s="4" r="A6">
        <v>268</v>
      </c>
      <c t="n" s="6" r="B6">
        <v>5955749</v>
      </c>
      <c t="n" s="6" r="C6">
        <v>5568181</v>
      </c>
    </row>
    <row spans="1:3" r="7">
      <c t="s" s="4" r="A7">
        <v>269</v>
      </c>
      <c t="n" s="6" r="B7">
        <v>-2208250</v>
      </c>
      <c t="n" s="6" r="C7">
        <v>-2346057</v>
      </c>
    </row>
    <row spans="1:3" r="8">
      <c t="s" s="4" r="A8">
        <v>270</v>
      </c>
      <c t="n" s="6" r="B8">
        <v>3747499</v>
      </c>
      <c t="n" s="6" r="C8">
        <v>3222124</v>
      </c>
    </row>
    <row spans="1:3" r="9">
      <c t="s" s="4" r="A9">
        <v>271</v>
      </c>
    </row>
    <row spans="1:3" r="10">
      <c t="s" s="3" r="A10">
        <v>264</v>
      </c>
    </row>
    <row spans="1:3" r="11">
      <c t="s" s="4" r="A11">
        <v>272</v>
      </c>
      <c t="n" s="6" r="B11">
        <v>236900</v>
      </c>
      <c t="n" s="7" r="C11">
        <v>250275</v>
      </c>
    </row>
    <row spans="1:3" r="12">
      <c t="s" s="4" r="A12">
        <v>273</v>
      </c>
    </row>
    <row spans="1:3" r="13">
      <c t="s" s="3" r="A13">
        <v>264</v>
      </c>
    </row>
    <row spans="1:3" r="14">
      <c t="s" s="4" r="A14">
        <v>272</v>
      </c>
      <c t="n" s="6" r="B14">
        <v>158092</v>
      </c>
      <c t="s" s="4" r="C14">
        <v>31</v>
      </c>
    </row>
    <row spans="1:3" r="15">
      <c t="s" s="4" r="A15">
        <v>274</v>
      </c>
    </row>
    <row spans="1:3" r="16">
      <c t="s" s="3" r="A16">
        <v>264</v>
      </c>
    </row>
    <row spans="1:3" r="17">
      <c t="s" s="4" r="A17">
        <v>272</v>
      </c>
      <c t="n" s="6" r="B17">
        <v>175000</v>
      </c>
      <c t="s" s="4" r="C17">
        <v>31</v>
      </c>
    </row>
    <row spans="1:3" r="18">
      <c t="s" s="4" r="A18">
        <v>275</v>
      </c>
    </row>
    <row spans="1:3" r="19">
      <c t="s" s="3" r="A19">
        <v>264</v>
      </c>
    </row>
    <row spans="1:3" r="20">
      <c t="s" s="4" r="A20">
        <v>272</v>
      </c>
      <c t="n" s="7" r="B20">
        <v>175000</v>
      </c>
      <c t="s" s="4" r="C20">
        <v>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9"/>
  </cols>
  <sheetData>
    <row spans="1:2" r="1">
      <c t="s" s="1" r="A1">
        <v>276</v>
      </c>
      <c t="s" s="2" r="B1">
        <v>1</v>
      </c>
    </row>
    <row spans="1:2" r="2">
      <c t="s" s="2" r="B2">
        <v>277</v>
      </c>
    </row>
    <row spans="1:2" r="3">
      <c t="s" s="4" r="A3">
        <v>278</v>
      </c>
    </row>
    <row spans="1:2" r="4">
      <c t="s" s="3" r="A4">
        <v>279</v>
      </c>
    </row>
    <row spans="1:2" r="5">
      <c t="s" s="4" r="A5">
        <v>280</v>
      </c>
      <c t="n" s="7" r="B5">
        <v>23994</v>
      </c>
    </row>
    <row spans="1:2" r="6">
      <c t="s" s="4" r="A6">
        <v>281</v>
      </c>
      <c t="s" s="4" r="B6">
        <v>282</v>
      </c>
    </row>
    <row spans="1:2" r="7">
      <c t="s" s="4" r="A7">
        <v>271</v>
      </c>
    </row>
    <row spans="1:2" r="8">
      <c t="s" s="3" r="A8">
        <v>279</v>
      </c>
    </row>
    <row spans="1:2" r="9">
      <c t="s" s="4" r="A9">
        <v>280</v>
      </c>
      <c t="n" s="7" r="B9">
        <v>4632</v>
      </c>
    </row>
    <row spans="1:2" r="10">
      <c t="s" s="4" r="A10">
        <v>281</v>
      </c>
      <c t="s" s="4" r="B10">
        <v>283</v>
      </c>
    </row>
    <row spans="1:2" r="11">
      <c t="s" s="4" r="A11">
        <v>273</v>
      </c>
    </row>
    <row spans="1:2" r="12">
      <c t="s" s="3" r="A12">
        <v>279</v>
      </c>
    </row>
    <row spans="1:2" r="13">
      <c t="s" s="4" r="A13">
        <v>280</v>
      </c>
      <c t="n" s="7" r="B13">
        <v>1908</v>
      </c>
    </row>
    <row spans="1:2" r="14">
      <c t="s" s="4" r="A14">
        <v>281</v>
      </c>
      <c t="s" s="4" r="B14">
        <v>284</v>
      </c>
    </row>
    <row spans="1:2" r="15">
      <c t="s" s="4" r="A15">
        <v>274</v>
      </c>
    </row>
    <row spans="1:2" r="16">
      <c t="s" s="3" r="A16">
        <v>279</v>
      </c>
    </row>
    <row spans="1:2" r="17">
      <c t="s" s="4" r="A17">
        <v>280</v>
      </c>
      <c t="n" s="7" r="B17">
        <v>9922</v>
      </c>
    </row>
    <row spans="1:2" r="18">
      <c t="s" s="4" r="A18">
        <v>281</v>
      </c>
      <c t="s" s="4" r="B18">
        <v>284</v>
      </c>
    </row>
    <row spans="1:2" r="19">
      <c t="s" s="4" r="A19">
        <v>275</v>
      </c>
    </row>
    <row spans="1:2" r="20">
      <c t="s" s="3" r="A20">
        <v>279</v>
      </c>
    </row>
    <row spans="1:2" r="21">
      <c t="s" s="4" r="A21">
        <v>280</v>
      </c>
      <c t="n" s="7" r="B21">
        <v>9881</v>
      </c>
    </row>
    <row spans="1:2" r="22">
      <c t="s" s="4" r="A22">
        <v>281</v>
      </c>
      <c t="s" s="4" r="B22">
        <v>284</v>
      </c>
    </row>
    <row spans="1:2" r="23">
      <c t="s" s="4" r="A23">
        <v>285</v>
      </c>
    </row>
    <row spans="1:2" r="24">
      <c t="s" s="3" r="A24">
        <v>279</v>
      </c>
    </row>
    <row spans="1:2" r="25">
      <c t="s" s="4" r="A25">
        <v>281</v>
      </c>
      <c t="s" s="4" r="B25">
        <v>286</v>
      </c>
    </row>
    <row spans="1:2" r="26">
      <c t="s" s="4" r="A26">
        <v>287</v>
      </c>
      <c t="s" s="4" r="B26">
        <v>288</v>
      </c>
    </row>
    <row spans="1:2" r="27">
      <c t="s" s="4" r="A27">
        <v>289</v>
      </c>
      <c t="s" s="4" r="B27">
        <v>290</v>
      </c>
    </row>
    <row spans="1:2" r="28">
      <c t="s" s="4" r="A28">
        <v>291</v>
      </c>
    </row>
    <row spans="1:2" r="29">
      <c t="s" s="3" r="A29">
        <v>279</v>
      </c>
    </row>
    <row spans="1:2" r="30">
      <c t="s" s="4" r="A30">
        <v>281</v>
      </c>
      <c t="s" s="4" r="B30">
        <v>292</v>
      </c>
    </row>
    <row spans="1:2" r="31">
      <c t="s" s="4" r="A31">
        <v>293</v>
      </c>
    </row>
    <row spans="1:2" r="32">
      <c t="s" s="3" r="A32">
        <v>279</v>
      </c>
    </row>
    <row spans="1:2" r="33">
      <c t="s" s="4" r="A33">
        <v>281</v>
      </c>
      <c t="s" s="4" r="B33">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95</v>
      </c>
      <c t="s" s="2" r="B1">
        <v>2</v>
      </c>
      <c t="s" s="2" r="C1">
        <v>62</v>
      </c>
    </row>
    <row spans="1:3" r="2">
      <c t="s" s="3" r="A2">
        <v>126</v>
      </c>
    </row>
    <row spans="1:3" r="3">
      <c t="n" s="6" r="A3">
        <v>2016</v>
      </c>
      <c t="n" s="7" r="B3">
        <v>2208250</v>
      </c>
    </row>
    <row spans="1:3" r="4">
      <c t="n" s="6" r="A4">
        <v>2017</v>
      </c>
      <c t="n" s="6" r="B4">
        <v>510013</v>
      </c>
    </row>
    <row spans="1:3" r="5">
      <c t="n" s="6" r="A5">
        <v>2018</v>
      </c>
      <c t="n" s="6" r="B5">
        <v>351543</v>
      </c>
    </row>
    <row spans="1:3" r="6">
      <c t="n" s="6" r="A6">
        <v>2019</v>
      </c>
      <c t="n" s="6" r="B6">
        <v>328541</v>
      </c>
    </row>
    <row spans="1:3" r="7">
      <c t="s" s="4" r="A7">
        <v>296</v>
      </c>
      <c t="n" s="6" r="B7">
        <v>2557402</v>
      </c>
    </row>
    <row spans="1:3" r="8">
      <c t="s" s="4" r="A8">
        <v>268</v>
      </c>
      <c t="n" s="7" r="B8">
        <v>5955749</v>
      </c>
      <c t="n" s="7" r="C8">
        <v>55681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4000808</v>
      </c>
      <c t="n" s="7" r="C4">
        <v>3523357</v>
      </c>
    </row>
    <row spans="1:3" r="5">
      <c t="s" s="4" r="A5">
        <v>65</v>
      </c>
      <c t="n" s="6" r="B5">
        <v>2686036</v>
      </c>
      <c t="n" s="6" r="C5">
        <v>2850038</v>
      </c>
    </row>
    <row spans="1:3" r="6">
      <c t="s" s="4" r="A6">
        <v>66</v>
      </c>
      <c t="n" s="6" r="B6">
        <v>1314772</v>
      </c>
      <c t="n" s="6" r="C6">
        <v>673319</v>
      </c>
    </row>
    <row spans="1:3" r="7">
      <c t="s" s="4" r="A7">
        <v>67</v>
      </c>
      <c t="n" s="6" r="B7">
        <v>1064549</v>
      </c>
      <c t="n" s="6" r="C7">
        <v>1318880</v>
      </c>
    </row>
    <row spans="1:3" r="8">
      <c t="s" s="4" r="A8">
        <v>68</v>
      </c>
      <c t="n" s="6" r="B8">
        <v>250223</v>
      </c>
      <c t="n" s="6" r="C8">
        <v>-645561</v>
      </c>
    </row>
    <row spans="1:3" r="9">
      <c t="s" s="4" r="A9">
        <v>69</v>
      </c>
      <c t="n" s="6" r="B9">
        <v>-18586</v>
      </c>
      <c t="n" s="6" r="C9">
        <v>-69317</v>
      </c>
    </row>
    <row spans="1:3" r="10">
      <c t="s" s="4" r="A10">
        <v>70</v>
      </c>
      <c t="n" s="7" r="B10">
        <v>231637</v>
      </c>
      <c t="n" s="7" r="C10">
        <v>-714878</v>
      </c>
    </row>
    <row spans="1:3" r="11">
      <c t="s" s="4" r="A11">
        <v>71</v>
      </c>
      <c t="s" s="4" r="B11">
        <v>31</v>
      </c>
      <c t="s" s="4" r="C11">
        <v>31</v>
      </c>
    </row>
    <row spans="1:3" r="12">
      <c t="s" s="4" r="A12">
        <v>72</v>
      </c>
      <c t="n" s="7" r="B12">
        <v>231637</v>
      </c>
      <c t="n" s="7" r="C12">
        <v>-714878</v>
      </c>
    </row>
    <row spans="1:3" r="13">
      <c t="s" s="4" r="A13">
        <v>73</v>
      </c>
      <c t="n" s="9" r="B13">
        <v>0.01</v>
      </c>
      <c t="n" s="9" r="C13">
        <v>-0.02</v>
      </c>
    </row>
    <row spans="1:3" r="14">
      <c t="s" s="4" r="A14">
        <v>74</v>
      </c>
      <c t="n" s="6" r="B14">
        <v>46883687</v>
      </c>
      <c t="n" s="6" r="C14">
        <v>46730500</v>
      </c>
    </row>
    <row spans="1:3" r="15">
      <c t="s" s="4" r="A15">
        <v>75</v>
      </c>
      <c t="s" s="4" r="B15">
        <v>31</v>
      </c>
      <c t="s" s="4" r="C15">
        <v>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97</v>
      </c>
      <c t="s" s="2" r="B1">
        <v>1</v>
      </c>
    </row>
    <row spans="1:3" r="2">
      <c t="s" s="2" r="B2">
        <v>2</v>
      </c>
      <c t="s" s="2" r="C2">
        <v>62</v>
      </c>
    </row>
    <row spans="1:3" r="3">
      <c t="s" s="3" r="A3">
        <v>129</v>
      </c>
    </row>
    <row spans="1:3" r="4">
      <c t="s" s="4" r="A4">
        <v>298</v>
      </c>
      <c t="n" s="7" r="B4">
        <v>231637</v>
      </c>
      <c t="n" s="7" r="C4">
        <v>-714878</v>
      </c>
    </row>
    <row spans="1:3" r="5">
      <c t="s" s="3" r="A5">
        <v>299</v>
      </c>
    </row>
    <row spans="1:3" r="6">
      <c t="s" s="4" r="A6">
        <v>300</v>
      </c>
      <c t="n" s="6" r="B6">
        <v>46883687</v>
      </c>
      <c t="n" s="6" r="C6">
        <v>46730500</v>
      </c>
    </row>
    <row spans="1:3" r="7">
      <c t="s" s="3" r="A7">
        <v>301</v>
      </c>
    </row>
    <row spans="1:3" r="8">
      <c t="s" s="4" r="A8">
        <v>302</v>
      </c>
      <c t="s" s="4" r="B8">
        <v>31</v>
      </c>
      <c t="s" s="4" r="C8">
        <v>31</v>
      </c>
    </row>
    <row spans="1:3" r="9">
      <c t="s" s="4" r="A9">
        <v>303</v>
      </c>
      <c t="s" s="4" r="B9">
        <v>31</v>
      </c>
      <c t="s" s="4" r="C9">
        <v>31</v>
      </c>
    </row>
    <row spans="1:3" r="10">
      <c t="s" s="4" r="A10">
        <v>304</v>
      </c>
      <c t="s" s="4" r="B10">
        <v>31</v>
      </c>
      <c t="s" s="4" r="C10">
        <v>31</v>
      </c>
    </row>
    <row spans="1:3" r="11">
      <c t="s" s="4" r="A11">
        <v>305</v>
      </c>
      <c t="s" s="4" r="B11">
        <v>31</v>
      </c>
      <c t="s" s="4" r="C11">
        <v>31</v>
      </c>
    </row>
    <row spans="1:3" r="12">
      <c t="s" s="3" r="A12">
        <v>299</v>
      </c>
    </row>
    <row spans="1:3" r="13">
      <c t="s" s="4" r="A13">
        <v>306</v>
      </c>
      <c t="n" s="6" r="B13">
        <v>46883687</v>
      </c>
      <c t="n" s="6" r="C13">
        <v>46530500</v>
      </c>
    </row>
    <row spans="1:3" r="14">
      <c t="s" s="3" r="A14">
        <v>307</v>
      </c>
    </row>
    <row spans="1:3" r="15">
      <c t="s" s="4" r="A15">
        <v>308</v>
      </c>
      <c t="n" s="9" r="B15">
        <v>0.01</v>
      </c>
      <c t="n" s="9" r="C15">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09</v>
      </c>
      <c t="s" s="2" r="B1">
        <v>1</v>
      </c>
    </row>
    <row spans="1:3" r="2">
      <c t="s" s="2" r="B2">
        <v>2</v>
      </c>
      <c t="s" s="2" r="C2">
        <v>62</v>
      </c>
    </row>
    <row spans="1:3" r="3">
      <c t="s" s="3" r="A3">
        <v>310</v>
      </c>
    </row>
    <row spans="1:3" r="4">
      <c t="s" s="4" r="A4">
        <v>311</v>
      </c>
      <c t="n" s="7" r="B4">
        <v>56195</v>
      </c>
      <c t="n" s="7" r="C4">
        <v>949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17"/>
  </cols>
  <sheetData>
    <row spans="1:6" r="1">
      <c t="s" s="1" r="A1">
        <v>312</v>
      </c>
      <c t="s" s="2" r="B1">
        <v>313</v>
      </c>
      <c t="s" s="2" r="C1">
        <v>314</v>
      </c>
      <c t="s" s="2" r="D1">
        <v>277</v>
      </c>
      <c t="s" s="2" r="E1">
        <v>315</v>
      </c>
      <c t="s" s="2" r="F1">
        <v>316</v>
      </c>
    </row>
    <row spans="1:6" r="2">
      <c t="s" s="3" r="A2">
        <v>317</v>
      </c>
    </row>
    <row spans="1:6" r="3">
      <c t="s" s="4" r="A3">
        <v>318</v>
      </c>
      <c t="n" s="7" r="C3">
        <v>16050</v>
      </c>
    </row>
    <row spans="1:6" r="4">
      <c t="s" s="4" r="A4">
        <v>319</v>
      </c>
      <c t="n" s="7" r="B4">
        <v>8025</v>
      </c>
    </row>
    <row spans="1:6" r="5">
      <c t="s" s="4" r="A5">
        <v>320</v>
      </c>
      <c t="n" s="7" r="D5">
        <v>56195</v>
      </c>
      <c t="n" s="7" r="E5">
        <v>94997</v>
      </c>
    </row>
    <row spans="1:6" r="6">
      <c t="s" s="4" r="A6">
        <v>321</v>
      </c>
    </row>
    <row spans="1:6" r="7">
      <c t="s" s="3" r="A7">
        <v>317</v>
      </c>
    </row>
    <row spans="1:6" r="8">
      <c t="s" s="4" r="A8">
        <v>322</v>
      </c>
      <c t="n" s="6" r="F8">
        <v>6000</v>
      </c>
    </row>
    <row spans="1:6" r="9">
      <c t="s" s="4" r="A9">
        <v>323</v>
      </c>
    </row>
    <row spans="1:6" r="10">
      <c t="s" s="3" r="A10">
        <v>317</v>
      </c>
    </row>
    <row spans="1:6" r="11">
      <c t="s" s="4" r="A11">
        <v>322</v>
      </c>
      <c t="n" s="6" r="F11">
        <v>12000</v>
      </c>
    </row>
    <row spans="1:6" r="12">
      <c t="s" s="4" r="A12">
        <v>324</v>
      </c>
    </row>
    <row spans="1:6" r="13">
      <c t="s" s="3" r="A13">
        <v>317</v>
      </c>
    </row>
    <row spans="1:6" r="14">
      <c t="s" s="4" r="A14">
        <v>322</v>
      </c>
      <c t="n" s="6" r="F14">
        <v>6000</v>
      </c>
    </row>
    <row spans="1:6" r="15">
      <c t="s" s="4" r="A15">
        <v>325</v>
      </c>
    </row>
    <row spans="1:6" r="16">
      <c t="s" s="3" r="A16">
        <v>317</v>
      </c>
    </row>
    <row spans="1:6" r="17">
      <c t="s" s="4" r="A17">
        <v>326</v>
      </c>
      <c t="n" s="6" r="C17">
        <v>180000</v>
      </c>
    </row>
    <row spans="1:6" r="18">
      <c t="s" s="4" r="A18">
        <v>327</v>
      </c>
      <c t="n" s="7" r="C18">
        <v>15000</v>
      </c>
    </row>
    <row spans="1:6" r="19">
      <c t="s" s="4" r="A19">
        <v>328</v>
      </c>
      <c t="n" s="6" r="B19">
        <v>90000</v>
      </c>
    </row>
    <row spans="1:6" r="20">
      <c t="s" s="4" r="A20">
        <v>329</v>
      </c>
      <c t="n" s="7" r="B20">
        <v>7500</v>
      </c>
    </row>
    <row spans="1:6" r="21">
      <c t="s" s="4" r="A21">
        <v>330</v>
      </c>
    </row>
    <row spans="1:6" r="22">
      <c t="s" s="3" r="A22">
        <v>317</v>
      </c>
    </row>
    <row spans="1:6" r="23">
      <c t="s" s="4" r="A23">
        <v>320</v>
      </c>
      <c t="n" s="6" r="D23">
        <v>15367</v>
      </c>
    </row>
    <row spans="1:6" r="24">
      <c t="s" s="4" r="A24">
        <v>331</v>
      </c>
    </row>
    <row spans="1:6" r="25">
      <c t="s" s="3" r="A25">
        <v>317</v>
      </c>
    </row>
    <row spans="1:6" r="26">
      <c t="s" s="4" r="A26">
        <v>320</v>
      </c>
      <c t="n" s="6" r="D26">
        <v>9555</v>
      </c>
    </row>
    <row spans="1:6" r="27">
      <c t="s" s="4" r="A27">
        <v>332</v>
      </c>
    </row>
    <row spans="1:6" r="28">
      <c t="s" s="3" r="A28">
        <v>317</v>
      </c>
    </row>
    <row spans="1:6" r="29">
      <c t="s" s="4" r="A29">
        <v>320</v>
      </c>
      <c t="n" s="7" r="D29">
        <v>7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14"/>
  </cols>
  <sheetData>
    <row spans="1:3" r="1">
      <c t="s" s="1" r="A1">
        <v>333</v>
      </c>
      <c t="s" s="2" r="B1">
        <v>1</v>
      </c>
    </row>
    <row spans="1:3" r="2">
      <c t="s" s="2" r="B2">
        <v>2</v>
      </c>
      <c t="s" s="2" r="C2">
        <v>62</v>
      </c>
    </row>
    <row spans="1:3" r="3">
      <c t="s" s="3" r="A3">
        <v>334</v>
      </c>
    </row>
    <row spans="1:3" r="4">
      <c t="s" s="4" r="A4">
        <v>335</v>
      </c>
      <c t="n" s="7" r="B4">
        <v>0</v>
      </c>
      <c t="n" s="7" r="C4">
        <v>0</v>
      </c>
    </row>
    <row spans="1:3" r="5">
      <c t="s" s="4" r="A5">
        <v>336</v>
      </c>
      <c t="s" s="4" r="B5">
        <v>3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338</v>
      </c>
      <c t="s" s="2" r="B1">
        <v>1</v>
      </c>
    </row>
    <row spans="1:3" r="2">
      <c t="s" s="2" r="B2">
        <v>2</v>
      </c>
      <c t="s" s="2" r="C2">
        <v>62</v>
      </c>
    </row>
    <row spans="1:3" r="3">
      <c t="s" s="3" r="A3">
        <v>141</v>
      </c>
    </row>
    <row spans="1:3" r="4">
      <c t="s" s="4" r="A4">
        <v>339</v>
      </c>
      <c t="n" s="7" r="B4">
        <v>231637</v>
      </c>
      <c t="n" s="7" r="C4">
        <v>-714878</v>
      </c>
    </row>
    <row spans="1:3" r="5">
      <c t="s" s="4" r="A5">
        <v>340</v>
      </c>
      <c t="s" s="4" r="B5">
        <v>31</v>
      </c>
      <c t="s" s="4" r="C5">
        <v>31</v>
      </c>
    </row>
    <row spans="1:3" r="6">
      <c t="s" s="4" r="A6">
        <v>268</v>
      </c>
      <c t="n" s="7" r="B6">
        <v>231637</v>
      </c>
      <c t="n" s="7" r="C6">
        <v>-7148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341</v>
      </c>
      <c t="s" s="2" r="B1">
        <v>1</v>
      </c>
    </row>
    <row spans="1:3" r="2">
      <c t="s" s="2" r="B2">
        <v>2</v>
      </c>
      <c t="s" s="2" r="C2">
        <v>62</v>
      </c>
    </row>
    <row spans="1:3" r="3">
      <c t="s" s="3" r="A3">
        <v>342</v>
      </c>
    </row>
    <row spans="1:3" r="4">
      <c t="s" s="4" r="A4">
        <v>343</v>
      </c>
      <c t="s" s="4" r="B4">
        <v>31</v>
      </c>
      <c t="s" s="4" r="C4">
        <v>31</v>
      </c>
    </row>
    <row spans="1:3" r="5">
      <c t="s" s="4" r="A5">
        <v>344</v>
      </c>
      <c t="s" s="4" r="B5">
        <v>31</v>
      </c>
      <c t="s" s="4" r="C5">
        <v>31</v>
      </c>
    </row>
    <row spans="1:3" r="6">
      <c t="s" s="4" r="A6">
        <v>340</v>
      </c>
      <c t="s" s="4" r="B6">
        <v>31</v>
      </c>
      <c t="s" s="4" r="C6">
        <v>31</v>
      </c>
    </row>
    <row spans="1:3" r="7">
      <c t="s" s="4" r="A7">
        <v>268</v>
      </c>
      <c t="s" s="4" r="B7">
        <v>31</v>
      </c>
      <c t="s" s="4" r="C7">
        <v>31</v>
      </c>
    </row>
    <row spans="1:3" r="8">
      <c t="s" s="3" r="A8">
        <v>345</v>
      </c>
    </row>
    <row spans="1:3" r="9">
      <c t="s" s="4" r="A9">
        <v>343</v>
      </c>
      <c t="s" s="4" r="B9">
        <v>31</v>
      </c>
      <c t="s" s="4" r="C9">
        <v>31</v>
      </c>
    </row>
    <row spans="1:3" r="10">
      <c t="s" s="4" r="A10">
        <v>344</v>
      </c>
      <c t="s" s="4" r="B10">
        <v>31</v>
      </c>
      <c t="s" s="4" r="C10">
        <v>31</v>
      </c>
    </row>
    <row spans="1:3" r="11">
      <c t="s" s="4" r="A11">
        <v>340</v>
      </c>
      <c t="s" s="4" r="B11">
        <v>31</v>
      </c>
      <c t="s" s="4" r="C11">
        <v>31</v>
      </c>
    </row>
    <row spans="1:3" r="12">
      <c t="s" s="4" r="A12">
        <v>346</v>
      </c>
      <c t="s" s="4" r="B12">
        <v>31</v>
      </c>
      <c t="s" s="4" r="C12">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0"/>
  </cols>
  <sheetData>
    <row spans="1:2" r="1">
      <c t="s" s="1" r="A1">
        <v>347</v>
      </c>
      <c t="s" s="2" r="B1">
        <v>348</v>
      </c>
    </row>
    <row spans="1:2" r="2">
      <c t="s" s="3" r="A2">
        <v>349</v>
      </c>
    </row>
    <row spans="1:2" r="3">
      <c t="s" s="4" r="A3">
        <v>350</v>
      </c>
      <c t="n" s="6" r="B3">
        <v>35000000</v>
      </c>
    </row>
    <row spans="1:2" r="4">
      <c t="s" s="4" r="A4">
        <v>351</v>
      </c>
      <c t="s" s="4" r="B4">
        <v>3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3</v>
      </c>
      <c t="s" s="2" r="B1">
        <v>354</v>
      </c>
    </row>
    <row spans="1:2" r="2">
      <c t="s" s="2" r="B2">
        <v>355</v>
      </c>
    </row>
    <row spans="1:2" r="3">
      <c t="s" s="3" r="A3">
        <v>356</v>
      </c>
    </row>
    <row spans="1:2" r="4">
      <c t="s" s="4" r="A4">
        <v>357</v>
      </c>
      <c t="n" s="6" r="B4">
        <v>10000</v>
      </c>
    </row>
    <row spans="1:2" r="5">
      <c t="s" s="4" r="A5">
        <v>358</v>
      </c>
      <c t="s" s="4" r="B5">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360</v>
      </c>
      <c t="s" s="2" r="B1">
        <v>1</v>
      </c>
    </row>
    <row spans="1:3" r="2">
      <c t="s" s="2" r="B2">
        <v>2</v>
      </c>
      <c t="s" s="2" r="C2">
        <v>62</v>
      </c>
    </row>
    <row spans="1:3" r="3">
      <c t="s" s="3" r="A3">
        <v>361</v>
      </c>
    </row>
    <row spans="1:3" r="4">
      <c t="s" s="4" r="A4">
        <v>362</v>
      </c>
      <c t="n" s="7" r="B4">
        <v>4000808</v>
      </c>
      <c t="n" s="7" r="C4">
        <v>3523357</v>
      </c>
    </row>
    <row spans="1:3" r="5">
      <c t="s" s="4" r="A5">
        <v>251</v>
      </c>
      <c t="n" s="6" r="B5">
        <v>2686036</v>
      </c>
      <c t="n" s="6" r="C5">
        <v>2850038</v>
      </c>
    </row>
    <row spans="1:3" r="6">
      <c t="s" s="4" r="A6">
        <v>252</v>
      </c>
      <c t="n" s="6" r="B6">
        <v>1314772</v>
      </c>
      <c t="n" s="6" r="C6">
        <v>673319</v>
      </c>
    </row>
    <row spans="1:3" r="7">
      <c t="s" s="4" r="A7">
        <v>363</v>
      </c>
      <c t="n" s="6" r="B7">
        <v>1064549</v>
      </c>
      <c t="n" s="6" r="C7">
        <v>1318880</v>
      </c>
    </row>
    <row spans="1:3" r="8">
      <c t="s" s="4" r="A8">
        <v>364</v>
      </c>
      <c t="n" s="6" r="B8">
        <v>-18586</v>
      </c>
      <c t="n" s="6" r="C8">
        <v>-69317</v>
      </c>
    </row>
    <row spans="1:3" r="9">
      <c t="s" s="4" r="A9">
        <v>365</v>
      </c>
      <c t="n" s="6" r="B9">
        <v>231637</v>
      </c>
      <c t="n" s="6" r="C9">
        <v>-714878</v>
      </c>
    </row>
    <row spans="1:3" r="10">
      <c t="s" s="4" r="A10">
        <v>366</v>
      </c>
    </row>
    <row spans="1:3" r="11">
      <c t="s" s="3" r="A11">
        <v>361</v>
      </c>
    </row>
    <row spans="1:3" r="12">
      <c t="s" s="4" r="A12">
        <v>362</v>
      </c>
      <c t="n" s="6" r="B12">
        <v>2563892</v>
      </c>
      <c t="n" s="6" r="C12">
        <v>2033840</v>
      </c>
    </row>
    <row spans="1:3" r="13">
      <c t="s" s="4" r="A13">
        <v>251</v>
      </c>
      <c t="n" s="6" r="B13">
        <v>1479190</v>
      </c>
      <c t="n" s="6" r="C13">
        <v>1932641</v>
      </c>
    </row>
    <row spans="1:3" r="14">
      <c t="s" s="4" r="A14">
        <v>252</v>
      </c>
      <c t="n" s="6" r="B14">
        <v>1084702</v>
      </c>
      <c t="n" s="6" r="C14">
        <v>101199</v>
      </c>
    </row>
    <row spans="1:3" r="15">
      <c t="s" s="4" r="A15">
        <v>363</v>
      </c>
      <c t="n" s="6" r="B15">
        <v>350036</v>
      </c>
      <c t="n" s="6" r="C15">
        <v>459081</v>
      </c>
    </row>
    <row spans="1:3" r="16">
      <c t="s" s="4" r="A16">
        <v>367</v>
      </c>
      <c t="n" s="6" r="B16">
        <v>360353</v>
      </c>
      <c t="n" s="6" r="C16">
        <v>167570</v>
      </c>
    </row>
    <row spans="1:3" r="17">
      <c t="s" s="4" r="A17">
        <v>364</v>
      </c>
      <c t="n" s="6" r="B17">
        <v>-7775</v>
      </c>
      <c t="n" s="6" r="C17">
        <v>1343</v>
      </c>
    </row>
    <row spans="1:3" r="18">
      <c t="s" s="4" r="A18">
        <v>365</v>
      </c>
      <c t="n" s="6" r="B18">
        <v>382088</v>
      </c>
      <c t="n" s="6" r="C18">
        <v>-526795</v>
      </c>
    </row>
    <row spans="1:3" r="19">
      <c t="s" s="4" r="A19">
        <v>368</v>
      </c>
    </row>
    <row spans="1:3" r="20">
      <c t="s" s="3" r="A20">
        <v>361</v>
      </c>
    </row>
    <row spans="1:3" r="21">
      <c t="s" s="4" r="A21">
        <v>362</v>
      </c>
      <c t="n" s="6" r="B21">
        <v>1302019</v>
      </c>
      <c t="n" s="6" r="C21">
        <v>1400338</v>
      </c>
    </row>
    <row spans="1:3" r="22">
      <c t="s" s="4" r="A22">
        <v>251</v>
      </c>
      <c t="n" s="6" r="B22">
        <v>1080935</v>
      </c>
      <c t="n" s="6" r="C22">
        <v>1127159</v>
      </c>
    </row>
    <row spans="1:3" r="23">
      <c t="s" s="4" r="A23">
        <v>252</v>
      </c>
      <c t="n" s="6" r="B23">
        <v>221084</v>
      </c>
      <c t="n" s="6" r="C23">
        <v>273179</v>
      </c>
    </row>
    <row spans="1:3" r="24">
      <c t="s" s="4" r="A24">
        <v>363</v>
      </c>
      <c t="n" s="6" r="B24">
        <v>183256</v>
      </c>
      <c t="n" s="6" r="C24">
        <v>219344</v>
      </c>
    </row>
    <row spans="1:3" r="25">
      <c t="s" s="4" r="A25">
        <v>367</v>
      </c>
      <c t="n" s="6" r="B25">
        <v>216859</v>
      </c>
      <c t="n" s="6" r="C25">
        <v>193462</v>
      </c>
    </row>
    <row spans="1:3" r="26">
      <c t="s" s="4" r="A26">
        <v>364</v>
      </c>
      <c t="n" s="6" r="B26">
        <v>-2201</v>
      </c>
      <c t="n" s="6" r="C26">
        <v>18061</v>
      </c>
    </row>
    <row spans="1:3" r="27">
      <c t="s" s="4" r="A27">
        <v>365</v>
      </c>
      <c t="n" s="6" r="B27">
        <v>-176830</v>
      </c>
      <c t="n" s="6" r="C27">
        <v>-157688</v>
      </c>
    </row>
    <row spans="1:3" r="28">
      <c t="s" s="4" r="A28">
        <v>369</v>
      </c>
    </row>
    <row spans="1:3" r="29">
      <c t="s" s="3" r="A29">
        <v>361</v>
      </c>
    </row>
    <row spans="1:3" r="30">
      <c t="s" s="4" r="A30">
        <v>362</v>
      </c>
      <c t="n" s="6" r="B30">
        <v>134898</v>
      </c>
      <c t="n" s="6" r="C30">
        <v>89179</v>
      </c>
    </row>
    <row spans="1:3" r="31">
      <c t="s" s="4" r="A31">
        <v>251</v>
      </c>
      <c t="n" s="6" r="B31">
        <v>79858</v>
      </c>
      <c t="n" s="6" r="C31">
        <v>84654</v>
      </c>
    </row>
    <row spans="1:3" r="32">
      <c t="s" s="4" r="A32">
        <v>252</v>
      </c>
      <c t="n" s="6" r="B32">
        <v>55040</v>
      </c>
      <c t="n" s="6" r="C32">
        <v>4525</v>
      </c>
    </row>
    <row spans="1:3" r="33">
      <c t="s" s="4" r="A33">
        <v>363</v>
      </c>
      <c t="n" s="6" r="B33">
        <v>20813</v>
      </c>
      <c t="n" s="6" r="C33">
        <v>24700</v>
      </c>
    </row>
    <row spans="1:3" r="34">
      <c t="s" s="4" r="A34">
        <v>367</v>
      </c>
      <c t="n" s="7" r="B34">
        <v>7848</v>
      </c>
      <c t="n" s="6" r="C34">
        <v>10260</v>
      </c>
    </row>
    <row spans="1:3" r="35">
      <c t="s" s="4" r="A35">
        <v>364</v>
      </c>
      <c t="s" s="4" r="B35">
        <v>31</v>
      </c>
      <c t="n" s="6" r="C35">
        <v>-39</v>
      </c>
    </row>
    <row spans="1:3" r="36">
      <c t="s" s="4" r="A36">
        <v>365</v>
      </c>
      <c t="n" s="7" r="B36">
        <v>26379</v>
      </c>
      <c t="n" s="7" r="C36">
        <v>-30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62</v>
      </c>
    </row>
    <row spans="1:3" r="3">
      <c t="s" s="3" r="A3">
        <v>77</v>
      </c>
    </row>
    <row spans="1:3" r="4">
      <c t="s" s="4" r="A4">
        <v>72</v>
      </c>
      <c t="n" s="7" r="B4">
        <v>231637</v>
      </c>
      <c t="n" s="7" r="C4">
        <v>-714878</v>
      </c>
    </row>
    <row spans="1:3" r="5">
      <c t="s" s="3" r="A5">
        <v>78</v>
      </c>
    </row>
    <row spans="1:3" r="6">
      <c t="s" s="4" r="A6">
        <v>79</v>
      </c>
      <c t="n" s="6" r="B6">
        <v>127916</v>
      </c>
      <c t="n" s="7" r="C6">
        <v>126941</v>
      </c>
    </row>
    <row spans="1:3" r="7">
      <c t="s" s="4" r="A7">
        <v>80</v>
      </c>
      <c t="n" s="6" r="B7">
        <v>-15455</v>
      </c>
      <c t="s" s="4" r="C7">
        <v>31</v>
      </c>
    </row>
    <row spans="1:3" r="8">
      <c t="s" s="3" r="A8">
        <v>81</v>
      </c>
    </row>
    <row spans="1:3" r="9">
      <c t="s" s="4" r="A9">
        <v>82</v>
      </c>
      <c t="n" s="6" r="B9">
        <v>601755</v>
      </c>
      <c t="n" s="7" r="C9">
        <v>3040290</v>
      </c>
    </row>
    <row spans="1:3" r="10">
      <c t="s" s="4" r="A10">
        <v>37</v>
      </c>
      <c t="n" s="6" r="B10">
        <v>-54129</v>
      </c>
      <c t="n" s="6" r="C10">
        <v>204</v>
      </c>
    </row>
    <row spans="1:3" r="11">
      <c t="s" s="4" r="A11">
        <v>83</v>
      </c>
      <c t="n" s="6" r="B11">
        <v>-12232</v>
      </c>
      <c t="n" s="6" r="C11">
        <v>-20411</v>
      </c>
    </row>
    <row spans="1:3" r="12">
      <c t="s" s="4" r="A12">
        <v>32</v>
      </c>
      <c t="n" s="6" r="B12">
        <v>-711881</v>
      </c>
      <c t="n" s="6" r="C12">
        <v>-396861</v>
      </c>
    </row>
    <row spans="1:3" r="13">
      <c t="s" s="3" r="A13">
        <v>84</v>
      </c>
    </row>
    <row spans="1:3" r="14">
      <c t="s" s="4" r="A14">
        <v>40</v>
      </c>
      <c t="n" s="6" r="B14">
        <v>9517</v>
      </c>
      <c t="n" s="6" r="C14">
        <v>-1587149</v>
      </c>
    </row>
    <row spans="1:3" r="15">
      <c t="s" s="4" r="A15">
        <v>85</v>
      </c>
      <c t="n" s="6" r="B15">
        <v>-7363</v>
      </c>
      <c t="n" s="6" r="C15">
        <v>-42863</v>
      </c>
    </row>
    <row spans="1:3" r="16">
      <c t="s" s="4" r="A16">
        <v>86</v>
      </c>
      <c t="n" s="6" r="B16">
        <v>-119974</v>
      </c>
      <c t="n" s="6" r="C16">
        <v>-127136</v>
      </c>
    </row>
    <row spans="1:3" r="17">
      <c t="s" s="4" r="A17">
        <v>87</v>
      </c>
      <c t="n" s="6" r="B17">
        <v>-181846</v>
      </c>
      <c t="n" s="6" r="C17">
        <v>993015</v>
      </c>
    </row>
    <row spans="1:3" r="18">
      <c t="s" s="4" r="A18">
        <v>88</v>
      </c>
      <c t="n" s="6" r="B18">
        <v>49789</v>
      </c>
      <c t="n" s="6" r="C18">
        <v>278137</v>
      </c>
    </row>
    <row spans="1:3" r="19">
      <c t="s" s="3" r="A19">
        <v>89</v>
      </c>
    </row>
    <row spans="1:3" r="20">
      <c t="s" s="4" r="A20">
        <v>90</v>
      </c>
      <c t="n" s="6" r="B20">
        <v>-5880</v>
      </c>
      <c t="n" s="7" r="C20">
        <v>-85200</v>
      </c>
    </row>
    <row spans="1:3" r="21">
      <c t="s" s="4" r="A21">
        <v>91</v>
      </c>
      <c t="n" s="6" r="B21">
        <v>35000</v>
      </c>
      <c t="s" s="4" r="C21">
        <v>31</v>
      </c>
    </row>
    <row spans="1:3" r="22">
      <c t="s" s="4" r="A22">
        <v>92</v>
      </c>
      <c t="n" s="7" r="B22">
        <v>29120</v>
      </c>
      <c t="n" s="7" r="C22">
        <v>-85200</v>
      </c>
    </row>
    <row spans="1:3" r="23">
      <c t="s" s="3" r="A23">
        <v>93</v>
      </c>
    </row>
    <row spans="1:3" r="24">
      <c t="s" s="4" r="A24">
        <v>94</v>
      </c>
      <c t="s" s="4" r="B24">
        <v>31</v>
      </c>
      <c t="n" s="6" r="C24">
        <v>85200</v>
      </c>
    </row>
    <row spans="1:3" r="25">
      <c t="s" s="4" r="A25">
        <v>95</v>
      </c>
      <c t="n" s="7" r="B25">
        <v>-117665</v>
      </c>
      <c t="n" s="7" r="C25">
        <v>-200242</v>
      </c>
    </row>
    <row spans="1:3" r="26">
      <c t="s" s="4" r="A26">
        <v>96</v>
      </c>
      <c t="n" s="6" r="B26">
        <v>10</v>
      </c>
      <c t="s" s="4" r="C26">
        <v>31</v>
      </c>
    </row>
    <row spans="1:3" r="27">
      <c t="s" s="4" r="A27">
        <v>97</v>
      </c>
      <c t="n" s="6" r="B27">
        <v>-117655</v>
      </c>
      <c t="n" s="7" r="C27">
        <v>-115042</v>
      </c>
    </row>
    <row spans="1:3" r="28">
      <c t="s" s="4" r="A28">
        <v>98</v>
      </c>
      <c t="n" s="6" r="B28">
        <v>-38746</v>
      </c>
      <c t="n" s="6" r="C28">
        <v>77895</v>
      </c>
    </row>
    <row spans="1:3" r="29">
      <c t="s" s="4" r="A29">
        <v>99</v>
      </c>
      <c t="n" s="6" r="B29">
        <v>229882</v>
      </c>
      <c t="n" s="6" r="C29">
        <v>149455</v>
      </c>
    </row>
    <row spans="1:3" r="30">
      <c t="s" s="4" r="A30">
        <v>100</v>
      </c>
      <c t="n" s="6" r="B30">
        <v>191136</v>
      </c>
      <c t="n" s="6" r="C30">
        <v>227350</v>
      </c>
    </row>
    <row spans="1:3" r="31">
      <c t="s" s="3" r="A31">
        <v>101</v>
      </c>
    </row>
    <row spans="1:3" r="32">
      <c t="s" s="4" r="A32">
        <v>102</v>
      </c>
      <c t="n" s="7" r="B32">
        <v>35964</v>
      </c>
      <c t="n" s="7" r="C32">
        <v>58295</v>
      </c>
    </row>
    <row spans="1:3" r="33">
      <c t="s" s="4" r="A33">
        <v>103</v>
      </c>
      <c t="s" s="4" r="B33">
        <v>31</v>
      </c>
      <c t="s" s="4" r="C33">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Pa</vt:lpstr>
      <vt:lpstr>Consolidated Statements of Oper</vt:lpstr>
      <vt:lpstr>Consolidated Statements of Cash</vt:lpstr>
      <vt:lpstr>Company Background</vt:lpstr>
      <vt:lpstr>Summary of Significant Accounti</vt:lpstr>
      <vt:lpstr>Recent Accounting Pronouncement</vt:lpstr>
      <vt:lpstr>Contracts Receivable</vt:lpstr>
      <vt:lpstr>Property, Plant and Equipment</vt:lpstr>
      <vt:lpstr>Costs and Estimated Earnings on</vt:lpstr>
      <vt:lpstr>Long-Term Debt</vt:lpstr>
      <vt:lpstr>Commitments and Contingencies</vt:lpstr>
      <vt:lpstr>Profit_(loss) per Share</vt:lpstr>
      <vt:lpstr>Operating Lease Agreements</vt:lpstr>
      <vt:lpstr>Related Party Transactions</vt:lpstr>
      <vt:lpstr>401K Salary Deferral Plan</vt:lpstr>
      <vt:lpstr>Income Tax Provisions</vt:lpstr>
      <vt:lpstr>Reverse Acquisition</vt:lpstr>
      <vt:lpstr>Subsequent Events</vt:lpstr>
      <vt:lpstr>Segment Information</vt:lpstr>
      <vt:lpstr>Summary of Significant Accoun22</vt:lpstr>
      <vt:lpstr>Contracts Receivable (Tables)</vt:lpstr>
      <vt:lpstr>Property, Plant and Equipment (</vt:lpstr>
      <vt:lpstr>Costs and Estimated Earnings 25</vt:lpstr>
      <vt:lpstr>Long-Term Debt (Tables)</vt:lpstr>
      <vt:lpstr>Commitments and Contingencies (</vt:lpstr>
      <vt:lpstr>Profit_(loss) per Share (Tables</vt:lpstr>
      <vt:lpstr>Income Tax Provisions (Tables)</vt:lpstr>
      <vt:lpstr>Segment Information (Tables)</vt:lpstr>
      <vt:lpstr>Summary of Significant Accoun31</vt:lpstr>
      <vt:lpstr>Contracts Receivable (Details)</vt:lpstr>
      <vt:lpstr>Property, Plant and Equipment33</vt:lpstr>
      <vt:lpstr>Property, Plant and Equipment34</vt:lpstr>
      <vt:lpstr>Costs and Estimated Earnings 35</vt:lpstr>
      <vt:lpstr>Costs and Estimated Earnings 36</vt:lpstr>
      <vt:lpstr>Long-Term Debt (Details)</vt:lpstr>
      <vt:lpstr>Long-Term Debt (Details Textual</vt:lpstr>
      <vt:lpstr>Commitments and Contingencies39</vt:lpstr>
      <vt:lpstr>Profit_(loss) per Share (Detail</vt:lpstr>
      <vt:lpstr>Operating Lease Agreements (Det</vt:lpstr>
      <vt:lpstr>Related Party Transactions (Det</vt:lpstr>
      <vt:lpstr>401K Salary Deferral Plan (Deta</vt:lpstr>
      <vt:lpstr>Income Tax Provisions (Details)</vt:lpstr>
      <vt:lpstr>Income Tax Provisions (Details </vt:lpstr>
      <vt:lpstr>Reverse Acquisition (Details)</vt:lpstr>
      <vt:lpstr>Subsequent Event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04:59Z</dcterms:created>
  <dcterms:modified xmlns:dcterms="http://purl.org/dc/terms/" xmlns:xsi="http://www.w3.org/2001/XMLSchema-instance" xsi:type="dcterms:W3CDTF">2016-05-16T06:04:59Z</dcterms:modified>
  <dc:title xmlns:dc="http://purl.org/dc/elements/1.1/">Untitled</dc:title>
  <dc:description xmlns:dc="http://purl.org/dc/elements/1.1/"/>
  <dc:subject xmlns:dc="http://purl.org/dc/elements/1.1/"/>
  <cp:keywords/>
  <cp:category/>
</cp:coreProperties>
</file>